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han" sheetId="7" state="visible" r:id="rId7"/>
    <sheet xmlns:r="http://schemas.openxmlformats.org/officeDocument/2006/relationships" name="Condensed Consolidated Statem_4" sheetId="8" state="visible" r:id="rId8"/>
    <sheet xmlns:r="http://schemas.openxmlformats.org/officeDocument/2006/relationships" name="ORGANIZATION AND DESCRIPTION OF" sheetId="9" state="visible" r:id="rId9"/>
    <sheet xmlns:r="http://schemas.openxmlformats.org/officeDocument/2006/relationships" name="LIQUIDITY AND GOING CONCERN" sheetId="10" state="visible" r:id="rId10"/>
    <sheet xmlns:r="http://schemas.openxmlformats.org/officeDocument/2006/relationships" name="SUMMARY OF SIGNIFICANT ACCOUNTI" sheetId="11" state="visible" r:id="rId11"/>
    <sheet xmlns:r="http://schemas.openxmlformats.org/officeDocument/2006/relationships" name="SEGMENT INFORMATION" sheetId="12" state="visible" r:id="rId12"/>
    <sheet xmlns:r="http://schemas.openxmlformats.org/officeDocument/2006/relationships" name="INTELLIGENT FINGERPRINTING LIMI" sheetId="13" state="visible" r:id="rId13"/>
    <sheet xmlns:r="http://schemas.openxmlformats.org/officeDocument/2006/relationships" name="INVENTORIES" sheetId="14" state="visible" r:id="rId14"/>
    <sheet xmlns:r="http://schemas.openxmlformats.org/officeDocument/2006/relationships" name="INTANGIBLE ASSETS, NET" sheetId="15" state="visible" r:id="rId15"/>
    <sheet xmlns:r="http://schemas.openxmlformats.org/officeDocument/2006/relationships" name="NOTE PAYABLE" sheetId="16" state="visible" r:id="rId16"/>
    <sheet xmlns:r="http://schemas.openxmlformats.org/officeDocument/2006/relationships" name="LEASES" sheetId="17" state="visible" r:id="rId17"/>
    <sheet xmlns:r="http://schemas.openxmlformats.org/officeDocument/2006/relationships" name="SHAREHOLDERS_ EQUITY" sheetId="18" state="visible" r:id="rId18"/>
    <sheet xmlns:r="http://schemas.openxmlformats.org/officeDocument/2006/relationships" name="FAIR VALUE MEASUREMENT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LOSS PER SHAR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SEGMENT INFORMATION (Tables)" sheetId="26" state="visible" r:id="rId26"/>
    <sheet xmlns:r="http://schemas.openxmlformats.org/officeDocument/2006/relationships" name="INTELLIGENT FINGERPRINTING LI_2" sheetId="27" state="visible" r:id="rId27"/>
    <sheet xmlns:r="http://schemas.openxmlformats.org/officeDocument/2006/relationships" name="INVENTORIES (Tables)" sheetId="28" state="visible" r:id="rId28"/>
    <sheet xmlns:r="http://schemas.openxmlformats.org/officeDocument/2006/relationships" name="INTANGIBLE ASSETS, NET (Tables)" sheetId="29" state="visible" r:id="rId29"/>
    <sheet xmlns:r="http://schemas.openxmlformats.org/officeDocument/2006/relationships" name="LEASES (Tables)" sheetId="30" state="visible" r:id="rId30"/>
    <sheet xmlns:r="http://schemas.openxmlformats.org/officeDocument/2006/relationships" name="FAIR VALUE MEASUREMENTS (Tables" sheetId="31" state="visible" r:id="rId31"/>
    <sheet xmlns:r="http://schemas.openxmlformats.org/officeDocument/2006/relationships" name="LOSS PER SHARE (Tables)" sheetId="32" state="visible" r:id="rId32"/>
    <sheet xmlns:r="http://schemas.openxmlformats.org/officeDocument/2006/relationships" name="ORGANIZATION AND DESCRIPTION _2" sheetId="33" state="visible" r:id="rId33"/>
    <sheet xmlns:r="http://schemas.openxmlformats.org/officeDocument/2006/relationships" name="LIQUIDITY AND GOING CONCERN (De" sheetId="34" state="visible" r:id="rId34"/>
    <sheet xmlns:r="http://schemas.openxmlformats.org/officeDocument/2006/relationships" name="SCHEDULE OF REVENUE SALES OF RE" sheetId="35" state="visible" r:id="rId35"/>
    <sheet xmlns:r="http://schemas.openxmlformats.org/officeDocument/2006/relationships" name="SUMMARY OF SIGNIFICANT ACCOUN_4" sheetId="36" state="visible" r:id="rId36"/>
    <sheet xmlns:r="http://schemas.openxmlformats.org/officeDocument/2006/relationships" name="SCHEDULE OF REVENUE AND OTHER I" sheetId="37" state="visible" r:id="rId37"/>
    <sheet xmlns:r="http://schemas.openxmlformats.org/officeDocument/2006/relationships" name="SCHEDULE OF FAIR VALUE OF THE C" sheetId="38" state="visible" r:id="rId38"/>
    <sheet xmlns:r="http://schemas.openxmlformats.org/officeDocument/2006/relationships" name="SCHEDULE OF FAIR VALUE OF THE_2" sheetId="39" state="visible" r:id="rId39"/>
    <sheet xmlns:r="http://schemas.openxmlformats.org/officeDocument/2006/relationships" name="SCHEDULE OF ASSETS ACQUIRED AND" sheetId="40" state="visible" r:id="rId40"/>
    <sheet xmlns:r="http://schemas.openxmlformats.org/officeDocument/2006/relationships" name="SCHEDULE OF UNAUDITED PRO-FORMA" sheetId="41" state="visible" r:id="rId41"/>
    <sheet xmlns:r="http://schemas.openxmlformats.org/officeDocument/2006/relationships" name="INTELLIGENT FINGERPRINTING LI_3" sheetId="42" state="visible" r:id="rId42"/>
    <sheet xmlns:r="http://schemas.openxmlformats.org/officeDocument/2006/relationships" name="SCHEDULE OF INVENTORIES (Detail" sheetId="43" state="visible" r:id="rId43"/>
    <sheet xmlns:r="http://schemas.openxmlformats.org/officeDocument/2006/relationships" name="SCHEDULE OF OTHER INTANGIBLE AS" sheetId="44" state="visible" r:id="rId44"/>
    <sheet xmlns:r="http://schemas.openxmlformats.org/officeDocument/2006/relationships" name="SCHEDULE OF EXPECTED AMORTIZATI" sheetId="45" state="visible" r:id="rId45"/>
    <sheet xmlns:r="http://schemas.openxmlformats.org/officeDocument/2006/relationships" name="INTANGIBLE ASSETS, NET (Details" sheetId="46" state="visible" r:id="rId46"/>
    <sheet xmlns:r="http://schemas.openxmlformats.org/officeDocument/2006/relationships" name="NOTE PAYABLE (Details Narrative" sheetId="47" state="visible" r:id="rId47"/>
    <sheet xmlns:r="http://schemas.openxmlformats.org/officeDocument/2006/relationships" name="SCHEDULE OF FINANCE LEASE EXPEN" sheetId="48" state="visible" r:id="rId48"/>
    <sheet xmlns:r="http://schemas.openxmlformats.org/officeDocument/2006/relationships" name="SCHEDULE OF MATURITIES OF THE F" sheetId="49" state="visible" r:id="rId49"/>
    <sheet xmlns:r="http://schemas.openxmlformats.org/officeDocument/2006/relationships" name="LEASES (Details Narrative)" sheetId="50" state="visible" r:id="rId50"/>
    <sheet xmlns:r="http://schemas.openxmlformats.org/officeDocument/2006/relationships" name="SHAREHOLDERS_ EQUITY (Details N" sheetId="51" state="visible" r:id="rId51"/>
    <sheet xmlns:r="http://schemas.openxmlformats.org/officeDocument/2006/relationships" name="SCHEDULE OF PREFERRED STOCK AT " sheetId="52" state="visible" r:id="rId52"/>
    <sheet xmlns:r="http://schemas.openxmlformats.org/officeDocument/2006/relationships" name="FAIR VALUE MEASUREMENTS (Detail" sheetId="53" state="visible" r:id="rId53"/>
    <sheet xmlns:r="http://schemas.openxmlformats.org/officeDocument/2006/relationships" name="RELATED PARTY TRANSACTIONS (Det" sheetId="54" state="visible" r:id="rId54"/>
    <sheet xmlns:r="http://schemas.openxmlformats.org/officeDocument/2006/relationships" name="COMMITMENTS AND CONTINGENCIES (" sheetId="55" state="visible" r:id="rId55"/>
    <sheet xmlns:r="http://schemas.openxmlformats.org/officeDocument/2006/relationships" name="SCHEDULE OF ANTI-DILUTIVE WARRA"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44" customWidth="1" min="2" max="2"/>
    <col width="14" customWidth="1" min="3" max="3"/>
  </cols>
  <sheetData>
    <row r="1">
      <c r="A1" s="1" t="inlineStr">
        <is>
          <t>Cover - shares</t>
        </is>
      </c>
      <c r="B1" s="2" t="inlineStr">
        <is>
          <t>3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39825</t>
        </is>
      </c>
      <c r="C12" s="4" t="inlineStr">
        <is>
          <t xml:space="preserve"> </t>
        </is>
      </c>
    </row>
    <row r="13">
      <c r="A13" s="4" t="inlineStr">
        <is>
          <t>Entity Registrant Name</t>
        </is>
      </c>
      <c r="B13" s="4" t="inlineStr">
        <is>
          <t>Intelligent
Bio Solutions Inc.</t>
        </is>
      </c>
      <c r="C13" s="4" t="inlineStr">
        <is>
          <t xml:space="preserve"> </t>
        </is>
      </c>
    </row>
    <row r="14">
      <c r="A14" s="4" t="inlineStr">
        <is>
          <t>Entity Central Index Key</t>
        </is>
      </c>
      <c r="B14" s="4" t="inlineStr">
        <is>
          <t>0001725430</t>
        </is>
      </c>
      <c r="C14" s="4" t="inlineStr">
        <is>
          <t xml:space="preserve"> </t>
        </is>
      </c>
    </row>
    <row r="15">
      <c r="A15" s="4" t="inlineStr">
        <is>
          <t>Entity Tax Identification Number</t>
        </is>
      </c>
      <c r="B15" s="4" t="inlineStr">
        <is>
          <t>82-151271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Intelligent
    Bio Solutions Inc</t>
        </is>
      </c>
      <c r="C17" s="4" t="inlineStr">
        <is>
          <t xml:space="preserve"> </t>
        </is>
      </c>
    </row>
    <row r="18">
      <c r="A18" s="4" t="inlineStr">
        <is>
          <t>Entity Address, Address Line Two</t>
        </is>
      </c>
      <c r="B18" s="4" t="inlineStr">
        <is>
          <t>142
    West, 57th Street</t>
        </is>
      </c>
      <c r="C18" s="4" t="inlineStr">
        <is>
          <t xml:space="preserve"> </t>
        </is>
      </c>
    </row>
    <row r="19">
      <c r="A19" s="4" t="inlineStr">
        <is>
          <t>Entity Address, Address Line Three</t>
        </is>
      </c>
      <c r="B19" s="4" t="inlineStr">
        <is>
          <t>11th
    Floor</t>
        </is>
      </c>
      <c r="C19" s="4" t="inlineStr">
        <is>
          <t xml:space="preserve"> </t>
        </is>
      </c>
    </row>
    <row r="20">
      <c r="A20" s="4" t="inlineStr">
        <is>
          <t>Entity Address, City or Town</t>
        </is>
      </c>
      <c r="B20" s="4" t="inlineStr">
        <is>
          <t>New York</t>
        </is>
      </c>
      <c r="C20" s="4" t="inlineStr">
        <is>
          <t xml:space="preserve"> </t>
        </is>
      </c>
    </row>
    <row r="21">
      <c r="A21" s="4" t="inlineStr">
        <is>
          <t>Entity Address, State or Province</t>
        </is>
      </c>
      <c r="B21" s="4" t="inlineStr">
        <is>
          <t>NY</t>
        </is>
      </c>
      <c r="C21" s="4" t="inlineStr">
        <is>
          <t xml:space="preserve"> </t>
        </is>
      </c>
    </row>
    <row r="22">
      <c r="A22" s="4" t="inlineStr">
        <is>
          <t>Entity Address, Postal Zip Code</t>
        </is>
      </c>
      <c r="B22" s="4" t="inlineStr">
        <is>
          <t>10019</t>
        </is>
      </c>
      <c r="C22" s="4" t="inlineStr">
        <is>
          <t xml:space="preserve"> </t>
        </is>
      </c>
    </row>
    <row r="23">
      <c r="A23" s="4" t="inlineStr">
        <is>
          <t>City Area Code</t>
        </is>
      </c>
      <c r="B23" s="4" t="inlineStr">
        <is>
          <t>(646)</t>
        </is>
      </c>
      <c r="C23" s="4" t="inlineStr">
        <is>
          <t xml:space="preserve"> </t>
        </is>
      </c>
    </row>
    <row r="24">
      <c r="A24" s="4" t="inlineStr">
        <is>
          <t>Local Phone Number</t>
        </is>
      </c>
      <c r="B24" s="4" t="inlineStr">
        <is>
          <t>828-8258</t>
        </is>
      </c>
      <c r="C24" s="4" t="inlineStr">
        <is>
          <t xml:space="preserve"> </t>
        </is>
      </c>
    </row>
    <row r="25">
      <c r="A25" s="4" t="inlineStr">
        <is>
          <t>Title of 12(b) Security</t>
        </is>
      </c>
      <c r="B25" s="4" t="inlineStr">
        <is>
          <t>Common
    Stock, par value $0.01 per share</t>
        </is>
      </c>
      <c r="C25" s="4" t="inlineStr">
        <is>
          <t xml:space="preserve"> </t>
        </is>
      </c>
    </row>
    <row r="26">
      <c r="A26" s="4" t="inlineStr">
        <is>
          <t>Trading Symbol</t>
        </is>
      </c>
      <c r="B26" s="4" t="inlineStr">
        <is>
          <t>INBS</t>
        </is>
      </c>
      <c r="C26" s="4" t="inlineStr">
        <is>
          <t xml:space="preserve"> </t>
        </is>
      </c>
    </row>
    <row r="27">
      <c r="A27" s="4" t="inlineStr">
        <is>
          <t>Security Exchange Name</t>
        </is>
      </c>
      <c r="B27" s="4" t="inlineStr">
        <is>
          <t>NASDAQ</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true</t>
        </is>
      </c>
      <c r="C32" s="4" t="inlineStr">
        <is>
          <t xml:space="preserve"> </t>
        </is>
      </c>
    </row>
    <row r="33">
      <c r="A33" s="4" t="inlineStr">
        <is>
          <t>Elected Not To Use the Extended Transition Period</t>
        </is>
      </c>
      <c r="B33" s="4" t="inlineStr">
        <is>
          <t>false</t>
        </is>
      </c>
      <c r="C33" s="4" t="inlineStr">
        <is>
          <t xml:space="preserve"> </t>
        </is>
      </c>
    </row>
    <row r="34">
      <c r="A34" s="4" t="inlineStr">
        <is>
          <t>Entity Shell Company</t>
        </is>
      </c>
      <c r="B34" s="4" t="inlineStr">
        <is>
          <t>false</t>
        </is>
      </c>
      <c r="C34" s="4" t="inlineStr">
        <is>
          <t xml:space="preserve"> </t>
        </is>
      </c>
    </row>
    <row r="35">
      <c r="A35" s="4" t="inlineStr">
        <is>
          <t>Entity Common Stock, Shares Outstanding</t>
        </is>
      </c>
      <c r="B35" s="4" t="inlineStr">
        <is>
          <t xml:space="preserve"> </t>
        </is>
      </c>
      <c r="C35" s="5" t="n">
        <v>87343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3 Months Ended</t>
        </is>
      </c>
    </row>
    <row r="2">
      <c r="B2" s="2" t="inlineStr">
        <is>
          <t>Sep. 30, 2023</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NOTE
2. LIQUIDITY AND GOING CONCERN The
Company incurred net losses of $ 2,425,204 1,208,293 1,236,558 4,154,043 44,232,777 The
Company anticipates operating losses for the foreseeable future. The Company does not expect to generate positive cash flows from operating
activities and may continue to incur operating losses until it completes the development of its products and seek regulatory approvals
to market such products. The
Company has evaluated whether there are conditions and events, considered in the aggregate, that raise a substantial doubt about its
ability to continue as going concern within one year after the date of release of the unaudited condensed consolidated financial statements.
The Company expects that its cash and cash equivalents as of September 30, 2023, of $ 186,401 Accordingly, these factors raise substantial doubt
about the Company’s ability to continue as a going concern unless it can successfully raise additional capital. On
October 4, 2023, subsequent to the quarter ended September 30, 2023, the Company raised approximately $ 4.378 3.35 The
Company’s unaudited condensed consolidated financial statements have been prepared on a going concern basis which contemplates
the realization of assets and satisfaction of liabilities and commitments in the normal course of business. The unaudited condensed consolidated
financial statements do not include any adjustments relating to the recoverability and classification of recorded asset amounts or the
amounts and classification of liabilities should the Company be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Basis
of presentation The
unaudited condensed consolidated financial statements of the Company have been prepared in accordance with accounting principles
generally accepted in the United States of America (“GAAP”) for interim financial information and the instructions to
Form 10-Q and Article 10 of Regulation S-X. Accordingly, our unaudited condensed consolidated financial statements do not include
all the information and footnotes required by GAAP for complete financial statements. Normal and recurring adjustments considered
necessary for a fair statement of the results for the interim periods, in the opinion of the Company’s management, have been
included. Operating results for the three months ended September 30, 2023, are not necessarily indicative of the results that may be
expected for the year ending June 30, 2024. The accompanying unaudited condensed consolidated financial statements and related
footnote disclosures should be read in conjunction with the consolidated financial statements and notes thereto included in our Form
10-K for the fiscal year ended June 30, 2023, which was filed with the U.S. Securities and Exchange Commission (the
“SEC”) on August 23, 2023 (the “2023 Form 10-K”). The
unaudited condensed consolidated financial statements and notes thereto give retrospective effect to the Reverse Stock Split for all
periods presented. All common stock, options exercisable for common stock, restricted stock units, warrants and per share amounts contained
in the unaudited condensed consolidated financial statements have been retrospectively adjusted to reflect the Reverse Stock Split for
all periods presented. Principles
of consolidation These
unaudited condensed consolidated financial statements include the accounts of the Company, all wholly owned and majority-owned subsidiaries
in which the Company has a controlling voting interest and, when applicable, variable interest entities in which the Company has a controlling
financial interest or is the primary beneficiary. Investments in affiliates where the Company does not exert a controlling financial
interest are not consolidated. All
significant intercompany transactions and balances have been eliminated upon consolidation. Equity
offering costs The
Company complies with the requirements of Accounting Standards Codification (“ASC 340”), Other Assets and Deferred Cost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materially differ from
those estimates. Business
combinations The
results of businesses acquired in a business combination are included in the Company’s consolidated financial statements from the
date of the acquisition. The Company uses the acquisition method of accounting and allocates the purchase price to the identifiable assets
and liabilities of the relevant acquired business at their acquisition date fair values. Any excess consideration over the fair value
of assets acquired and liabilities assumed is recognized as goodwill. The allocation of the purchase price in a business combination
requires the Company to perform valuations with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Transaction costs associated with business combinations
are expensed as incurred and are included in selling, general and administrative expense in the consolidated statements of operations. Revenue
recognition Revenue
is accounted for under ASC 606 Revenue from Contracts with Customers
● Identify
the contract with a customer;
● Identify
the performance obligations in the contract;
● Determine
the transaction price;
● Allocate
the transaction price to performance obligations in the contract; and
● Recognize
revenue when or as the Company satisfies a performance obligation. The
Company recognized revenue from contracts with customers it satisfies its performance obligations by delivering the promised goods or
service deliverables to the customers. A good or service deliverable is transferred to a customer when, or as, the customer obtains control
of that good or service deliverable. Financial
information presented on a consolidated basis accompanied by disaggregated information about revenue and other income by product types
for the purpose of allocating resources and evaluating financial performance. Currently, the Company has two products offerings. Accordingly,
the Company has determined the following reporting segments (refer to Note 4, Segment Information):
1) Commercially
available Intelligent Fingerprinting Products (IFPG)
2) Development
Stage Saliva Glucose Biosensor Platform (SGBP) Revenues
are used to evaluate the performance of the Company’s segments, the progress of major initiatives and the allocation of resources.
All of the Company’s revenues are attributable to the IFPG segment during the quarter ended September 30, 2023. There were no Revenue
from the IFPG segment relates to the sale of readers, cartridges and accessories and is summarized as follows: SCHEDULE OF REVENUE SALES OF READERS CARTRIDGES AND ACCESSORIES
Three Months Ended September 30,
2023 2022
Sales of goods - cartridges $ 380,059 $ —
Sales of goods - readers 238,802 —
Other sales 177,233 —
Total revenue $ 796,094 $ — Other
income The
other income is mainly comprised of grant income and research and development (“R&amp;D”) tax refund. a)
Grant income On
June 30, 2021, the Company executed a definitive grant agreement with the Australian Government to assist with building a manufacturing
facility. The grant has a total value of up to $ 4.7 Accounting
for the grant does not fall under ASC 606, Revenue from Contracts with Customers Accounting for Government Grants and Disclosure
of Government Assistance The
Australian Government grant proceeds, which will be used to reimburse construction costs incurred, meet the definition of grants related
to assets as the primary purpose for the payments is to fund the construction of a capital asset. Under IAS 20, government grants related
to assets are presented in the statement of financial position either by setting up the grant as deferred income that is recognized in
the statement of operation on a systematic basis over the useful life of the asset or by deducting the grant in arriving at the carrying
amount of the asset. Either of these two methods of presentation of grants related to assets in financial statements are regarded as
acceptable alternatives under IAS 20. The Company has elected to record the grants received initially as deferred income and deducting
the grant proceeds received from the gross costs of the assets or construction in progress (“CIP”) and the deferred grant
income liability. A total of $ 629,354 646,116 Under
IAS 20, government grants are initially recognized when there is reasonable assurance the conditions of the grant will be met, and the
grant will be received. As of June 30, 2021, management concluded that there was reasonable assurance the grant conditions will be met,
and all milestone payment received. The total grant value of $ 4.7 After
initial recognition, under IAS 20, government grants are recognized in earnings on a systematic basis in a manner that mirrors the manner
in which the Company recognizes the underlying costs for which the grant is intended to compensate. Further, IAS 20 permits for recognition
in earnings either separately under a general heading such as other income, or as a reduction of the cost of the asset. The Company has
elected to recognize government grant income separately within other income for operating expenditures. Similarly, for capital expenditures,
the carrying amount of assets purchased or constructed out of the grant funds are presented net by deducting the grant proceeds received
from the gross costs of the assets or CIP and deferred grant income liability. A total of $ 33,523 60,413 b)
R&amp;D tax refund The
Company measures the R&amp;D grant income and receivable by considering the time spent by employees on eligible R&amp;D activities and
R&amp;D costs incurred to external service providers. The R&amp;D tax refund receivable is recognized as the Company believes that it
is probable that the amount will be recovered in full through a future claim. A total of $ 76,348 250,907 Development
and regulatory approval expenses Expenditures
relating to R&amp;D are expensed as incurred and recorded in development and regulatory approval
in the condensed consolidated statements of operations and Other Comprehensive Loss. R&amp;D expenses include external expenses incurred
under arrangements with third parties; salaries and personnel-related costs; license fees to acquire in-process technology and other
expenses. The Company recognizes the benefit of refundable R&amp;D tax refunds as a R&amp;D tax refund income when there is reasonable
assurance that the amount claimed will be recovered (refer to the R&amp;D tax refund discussion above). Intellectual
property acquired for a particular research and development project and that have no alternative future uses (in other research and development
projects or otherwise) are expensed in research and development costs at the time the costs are incurred. In
certain circumstances, the Company may be required to make advance payments to vendors for goods or services that will be received in
the future for use in R&amp;D activities. In such circumstances, the non-refundable advance payments are deferred and capitalized, even
when there is no alternative future use for the R&amp;D, until the related goods or services are provided. In circumstances where amounts
have been paid in excess of costs incurred, the Company records a prepaid expense. Foreign
currency translation Assets
and liabilities of foreign subsidiaries are translated from local (functional) currency to reporting currency (U.S. dollar) at the spot
rate on the consolidated balance sheets date; income and expenses are translated at the average rate of exchange prevailing during the
year. The functional currency of INBS is the United States dollar. Foreign currency movements resulted in a loss of $ 18,016 135,559 Income
taxes In
accordance with the provisions of the Financial Accounting Standards Board (“FASB”) ASC 740, Income Taxes As
of September 30, 2023, the Company had no uncertain tax positions that qualified for either recognition or disclosure in the unaudited
condensed consolidated financial statements. Additionally, the Company had no The
Company accounts for current and deferred income taxes and, when appropriate, deferred tax assets and liabilities are recorded with respect
to temporary differences in the accounting treatment of items for financial reporting purposes and for income tax purposes. Where, based
on the weight of all available evidence, it is more likely than not that some amount of the recorded deferred tax assets will not be
realized, a valuation allowance is established for that amount that, in management’s judgment, is sufficient to reduce the deferred
tax asset to an amount that is more likely than not to be realized. Cash
and Cash equivalent The
Company considers all highly liquid investments with a maturity of 90 days or less at the time of purchase to be cash equivalents. The
carrying values of cash and cash equivalents approximate their fair values due to the short-term nature of these instruments. As of September
30, 2023 and June 30, 2023, there were no 0 1,114,687 Inventories Inventories
are stated at the lower of cost or net realizable value. Cost comprises direct materials and, where applicable, other costs that have
been incurred in bringing the inventories to their present location and condition. Net realizable value is the estimated selling price
less all estimated costs of completion and costs to be incurred in marketing, selling and distribution. General market conditions, as
well as the Company’s research activities, can cause certain of its products to become obsolete. The Company writes down excess
and obsolete inventories based upon a regular analysis of inventory on hand compared to historical and projected demand. The determination
of projected demand requires the use of estimates and assumptions related to projected sales for each product. These write downs can
influence results from operations. Account
receivable, net and other receivables Trade
receivables are written off when there is no reasonable expectation of recovery. Indicators that there is no reasonable expectation of
recovery include, amongst others, the failure of a debtor to engage in a repayment plan with the Company, and a failure to make contractual
payments for a period of greater than 90 days past due. Property,
Plant and Equipment (PPE) &amp; Construction in Progress (CIP) In
accordance with the ASC 360, Property, Plant, and Equipment
● Other
equipment – 3
● Production
equipment – 2 4
● Leasehold
improvements – shorter of asset’s estimated useful life and the remaining term of the lease The
assets’ residual values, useful lives and methods of depreciation are reviewed periodically and adjusted prospectively, if appropriate.
Equipment is derecognized upon disposal or when no future economic benefits are expected from its use. Any gain or loss arising upon
de-recognition of the asset (calculated as the difference between the net disposal proceeds, if any, and the carrying value of the asset)
is included in gain or loss on sale of assets in the consolidated statements of operations in the period the asset is derecognized. Impairment
of Long-lived Assets and Goodwill Long-lived
assets consist of property and equipment, right-of-use assets and other intangible assets. We assess impairment of assets groups, including
intangible assets at least annually or more frequently if there are any indicators for impairment. Goodwill
represents the excess of the purchase price over the estimated fair value of the net assets acquired in a business combination. We perform
an annual impairment test on goodwill in the fourth quarter of each fiscal year or when events occur or circumstances change that would,
more likely than not, reduce the fair value of a reporting unit below its carrying value. We may first assess qualitative factors, such
as general economic conditions, market capitalization, the Company’s outlook, market performance and forecasted financial performance
to determine whether it is more likely than not that the fair value of a reporting unit is less than its carrying amount. If we determine
it is more likely than not that the fair value of the reporting unit is greater than its carrying amount, an impairment test is not necessary.
If an impairment test is necessary, we estimate the fair value of a related reporting unit. If the carrying value of a reporting unit
exceeds its fair value, the goodwill of that reporting unit is determined to be impaired, and we will record an impairment charge equal
to the excess of the carrying value over the related fair value of the reporting unit. If we determine it is more likely than not that
goodwill is not impaired, a quantitative test is not necessary. During
the fiscal year ended June 30, 2023, the Company’s market capitalization significantly declined and recurring
cash burn of the reporting unit and continuous cash support from the parent entity 4.2 Intangible
assets Intangible
assets are considered long-lived assets and are recorded at cost, less accumulated amortization and impairment losses, if any. The definite
lived intangible assets are amortized over their estimated useful lives, which do not exceed any contractual periods. Certain
of our intangible assets have been assigned an indefinite life as we currently anticipate that these trade names and trademarks will
contribute cash flows to the Company indefinitely. Indefinite-lived intangible assets are not amortized, but are evaluated at least annually
to determine whether the indefinite useful life is appropriate. Leases The
Company determines if an arrangement is a lease at its inception. Lease arrangements are comprised primarily of real estate for which
the right-of-use (“ROU”) assets and the corresponding lease liabilities are presented separately on the consolidated balance
sheet. ROU
assets represent the right to use an underlying asset for the lease term and lease liabilities represent the obligation to make lease
payments arising from the lease. ROU assets and lease liabilities are recognized at the lease commencement date based on the estimated
present value of lease payments over the lease term. The lease term includes options to extend the lease when it is reasonably certain
that the option will be exercised. Leases with a term of 12 months or less are not recorded on the unaudited condensed consolidated balance
sheet. The
Company uses its estimated incremental borrowing rate in determining the present value of lease payments considering the term of the
lease, which is derived from information available at the lease commencement date, considering publicly available data for instruments
with similar characteristics. The Company accounts for the lease and non-lease components as a single lease component. Employee
benefits The
costs of short-term employee benefits are recognized as a liability and an expense, unless those costs are required to be recognized
as part of the cost of inventories or non-current assets. The cost of any unused holiday entitlement is recognized in the period in which
the employee’s services are received. Termination benefits are recognized immediately as an expense when the company is demonstrably
committed to terminate the employment of an employee or to provide termination benefits. Net
loss per share attributable to common shareholders (“EPS”) The
Company calculates earnings per share attributable to common shareholders in accordance with ASC 260, Earning Per Share Potentially
dilutive common shares are calculated in accordance with the treasury share method, which assumes that proceeds from the exercise of
all warrants are used to repurchase common share at market value. The number of shares remaining after the proceeds are exhausted represents
the potentially dilutive effect of the securities. As
the Company has incurred net losses in all periods, certain potentially dilutive securities, including convertible preferred stock, warrants
to acquire common stock, and convertible notes payable have been excluded in the computation of diluted loss per share as the effects
are antidilutive. Recent Accounting Pronouncements The company assessed the adoption impacts of recently issued accounting
standards by the Financial Accounting Standards Board on the Company’s financial statements as well as material updates to previous
assessments, if any, from the Company’s Annual Report on Form 10-K for the fiscal year ended June 30, 2023. There were no new material
accounting standards issued in 2024 that impacted the Company. Concentration
of credit risk The
Company places its cash and cash equivalents, which may at times be in excess of the Australia Financial Claims Scheme or the United
States’ Federal Deposit Insurance Corporation insurance limits, with high credit quality financial institutions and attempts to
limit the amount of credit exposure with any one institution. 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Level
2 Level
3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arrying amounts of cash equivalents, prepaid and other assets, accounts payable and accrued liabilities are representative of their
respective fair values because of the short-term nature of those instru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NOTE
4. SEGMENT INFORMATION FASB
ASC Topic 280, Segment Reporting Our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Following
the acquisition of IFP, we conduct our business through two operating segments:
1) Commercially
available Intelligent Fingerprinting Products (“IFPG” or “IFPG segment”)
2) Development
Stage Saliva Glucose Biosensor Platform (“SGBP” or “SGBP segment”) The
Company has determined it operates in two operating and reportable segments, as the CODM reviews financial information presented on a
consolidated basis accompanied by disaggregated information about revenue and other income by product types for the purpose of allocating
resources and evaluating financial performance. Currently, the Company has two products offerings. The
IFPG segment accounted for 100% of the Company’s revenue during the three months ended September 30, 2023. No revenue was recognized
during the three months ended September 30, 2022. The
following table sets forth the Company’s revenue and other income by operating and reportable segment, disaggregated into geographic
locations based on sales billed from the respective county, for the three months ended September 30, 2023. No revenue was recognized
during the three months ended September 30, 2022. SCHEDULE
OF REVENUE AND OTHER INCOME SEGMENT
A) Revenue:
IFPG SGBP Total
Three Months Ended September 30, 2023
IFPG SGBP Total
United Kingdom $ 755,150 $ — $ 755,150
Australia 8,082 — 8,082
Other 32,862 — 32,862
Total Revenue $ 796,094 $ — $ 796,094
B) Other
IFPG SGBP Total
Three Months Ended September 30, 2023
IFPG SGBP Total
Australia $ — $ 64,550 $ 64,550
United Kingdom 45,321 — 45,321
Total Government Support Income $ 45,321 $ 64,550 $ 109,871
IFPG SGBP Total
Three Months Ended September 30, 2022
IFPG SGBP Total
Australia $ — $ 311,320 $ 311,320
United Kingdom — — —
Total Government Support Income $ — $ 311,320 $ 311,320 The
Company operates in various geographic locations. The Company does not discretely allocate assets to its operating segments, nor does
management evaluate operating segments using discrete asset information. The Company’s consolidated assets are not specifically
ascribed to its individual reportable segments. Rather, assets used in operations are generally shared across the Company’s operating
and reportable segments. Property
and equipment, net and operating lease right-of-use assets, by geographic location, are summarized as follows:
September 30, 2023 June 30, 2023
Australia $ 731,579 $ 761,220
United Kingdom 404,875 475,430
Total $ 1,136,454 $ 1,236,6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LLIGENT FINGERPRINTING LIMITED ACQUISITION</t>
        </is>
      </c>
      <c r="B1" s="2" t="inlineStr">
        <is>
          <t>3 Months Ended</t>
        </is>
      </c>
    </row>
    <row r="2">
      <c r="B2" s="2" t="inlineStr">
        <is>
          <t>Sep. 30, 2023</t>
        </is>
      </c>
    </row>
    <row r="3">
      <c r="A3" s="3" t="inlineStr">
        <is>
          <t>Intelligent Fingerprinting Limited Acquisition</t>
        </is>
      </c>
      <c r="B3" s="4" t="inlineStr">
        <is>
          <t xml:space="preserve"> </t>
        </is>
      </c>
    </row>
    <row r="4">
      <c r="A4" s="4" t="inlineStr">
        <is>
          <t>INTELLIGENT FINGERPRINTING LIMITED ACQUISITION</t>
        </is>
      </c>
      <c r="B4" s="4" t="inlineStr">
        <is>
          <t xml:space="preserve">NOTE
5. INTELLIGENT FINGERPRINTING LIMITED ACQUISITION On
October 4, 2022, INBS acquired 100% of the outstanding shares of Intelligent Fingerprinting Limited (IFP), a company registered in England
and Wales, pursuant to a Share Exchange Agreement, dated October 4, 2022 (the “Share Exchange Agreement”) by and among IFP,
the holders of all of the issued shares in the capital of IFP (the “IFP Sellers”) and a representative of the IFP Sellers.
IFP owns a portfolio of intellectual property for diagnostic tests and associated technologies, including drug testing through the analysis
of fingerprint sweat. The acquisition of IFP has expanded the Company’s platform of rapid, non-invasive diagnostic testing technologies. The
table below summarizes the fair value of the consideration transferred in the acquisition (pre-Reverse Stock Split basis): SCHEDULE
OF FAIR VALUE OF THE CONSIDERATION TRANSFERRED IN THE ACQUISITION
Purchase consideration Amount
Cash $ 363,500
Note receivable settled for business acquisition 504,938
Common Stock - 2,963,091 0.5502 1,630,293
Series C Preferred Stock (base) - 2,363,003 0.5502 3,900,373
Series C Preferred Stock (holdback) - 500,000 0.5502 825,300
Purchase Consideration of
Common Stock and Series C Preferred Stock 825,300
Total purchase price $ 7,224,404 Pursuant
to the Share Exchange Agreement, the Company acquired from the IFP Sellers all of the issued and outstanding shares in the capital stock
of IFP, and as consideration therefor, the Company issued and sold to the IFP Sellers upon the closing of the IFP Acquisition (the “IFP
Closing”) an aggregate number of 148,183 2,363,003 0.01 Up
to an additional 1,649,273 500,000 1,149,273 0.15 Effective
contemporaneously with the IFP Closing, the Company entered into an amendment to the bridge facility agreement between the Company and
IFP, dated as of June 16, 2022, pursuant to which, among other things, the $ 504,938 The
loan receivable from IFP of $ 504,938 Business
Combinations The
Company entered into various loan agreements in the aggregate amount of $ 1,425,307 1,254,270 17 22 Each
share of Series C Preferred Stock (other than the IFP Lender Preferred Shares) would automatically convert into common stock upon approval
of the Company’s stockholders of the conversion of Series C Preferred Stock into common stock, and each IFP Lender Preferred Share
would convert into common stock at the option of the applicable holder of such IFP Lender Preferred Shares following approval of the
Company’s stockholders of the conversion of Series C Preferred Stock into common stock. In the event Company stockholder approval
is not received, the convertible notes and accrued interest would remain outstanding. The number of shares of common stock into which
the Series C Preferred Stock is convertible is subject to adjustment in the case of any stock dividend, stock split, combinations, or
other similar recapitalization with respect to the common stock. The
rights, preferences and privileges of the Series C Preferred Stock are set forth in the Certificate of Designation of Preferences, Rights
and Limitations of Series C Convertible Preferred Stock that the Company filed with the Secretary of State of the State of Delaware on
October 4, 2022, as further described below (the “Series C Certificate of Designation”). The
Series C Preferred Stock does not have any voting rights (other than as required by law) and does not carry dividends or a liquidation
preference. Each share of Series C Preferred Stock was initially convertible into 3 shares of common stock, subject to adjustment as
noted above. Following the effectiveness of the 1-for-20 Reverse Stock Split effective on February 9, 2023, each share of Series C Preferred
Stock is convertible into 0.15 504,938 The
Company incurred $ 806,397 On
May 8, 2023, at a special meeting of the Company’s stockholders (the “Special Meeting”), the last of the remaining
Company Stockholder Approval Matters were approved when the Company’s stockholders approved the full conversion of all Series C
Preferred Stock and an increase in the number of shares authorized for issuance under the 2019 Long Term Incentive Plan (“2019
Plan” or the “Plan”). Subsequently, effective as of May 10, 2023, all 3,512,277 1,149,273 500,000 526,818 The
500,000 75,000 The
final allocation of the purchase price of IFP to the assets acquired and liabilities assumed, based on their relative fair values,
is as follows: SCHEDULE
OF ASSETS ACQUIRED AND LIABILITIES ASSUMED, BASED ON THEIR RELATIVE FAIR VALUES
Allocation of purchase consideration Amount
Assets:
Cash and cash equivalents $ 174,481
Inventory 774,625
Other current assets 345,038
Property and Equipment 52,170
Intangible assets 5,463,000
Goodwill 3,803,293
Total assets acquired 10,612,607
Liabilities:
Accounts payable and accrued expenses (1,027,302 )
Notes payable (677,137 )
Convertible notes payable (1,683,764 )
Total liabilities assumed (3,388,203 )
Net assets $ 7,224,404 Acquired
intangible assets of $ 5,463,000 5,119,000 7 252,000 3 92,000 The
acquisition produced $ 3,803,293 Transaction
costs, except for the equity issuance costs discussed above, were not material and are included in selling, general and administrative
expenses on the Company’s condensed consolidated statement of operations. Intangible
assets acquired from IFP were remeasured at September 30, 2023 and June 30, 2023 using the applicable spot rate. Pro-Forma
Results of Operations Unaudited
pro-forma consolidated results of operations for the three months ended September 30, 2023 are not required because the results of the
acquired business are included in the Company’s results. The following unaudited pro-forma consolidated results of operations for
the three months ended September 30, 2022, has been prepared as if the acquisition of IFP had occurred on July 1, 2022 and includes adjustments
for amortization related to the valuation of acquired intangibles: SCHEDULE
OF UNAUDITED PRO-FORMA CONSOLIDATED RESULTS OF OPERATIONS
As Reported Pro Forma
Three Months Ended September 30, 2022
As Reported Pro Forma
Revenue $ — $ 347,486
Net loss (1,214,078 ) (2,455,633 )
Net loss attributable to Intelligent Bio Solutions Inc. (1,208,293 ) (2,449,848 )
Net loss per share, basic and diluted (1.62 ) (2.7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NOTE
6. INVENTORIES Inventories
consist of the following: SCHEDULE
OF INVENTORIES
September 30, 2023 June 30, 2023
Raw material and work-in-progress $ — $ 419,889
Finished goods 1,221,689 757,518
Less: provision for inventory obsolescence (256,598 ) (197,500 )
Inventory, net $ 965,091 $ 979,9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Sep. 30, 2023</t>
        </is>
      </c>
    </row>
    <row r="3">
      <c r="A3" s="3" t="inlineStr">
        <is>
          <t>Goodwill and Intangible Assets Disclosure [Abstract]</t>
        </is>
      </c>
      <c r="B3" s="4" t="inlineStr">
        <is>
          <t xml:space="preserve"> </t>
        </is>
      </c>
    </row>
    <row r="4">
      <c r="A4" s="4" t="inlineStr">
        <is>
          <t>INTANGIBLE ASSETS, NET</t>
        </is>
      </c>
      <c r="B4" s="4" t="inlineStr">
        <is>
          <t xml:space="preserve">NOTE
7. INTANGIBLE ASSETS, NET Intangible
assets, net consist of the following as of September 30, 2023: SCHEDULE OF OTHER INTANGIBLE ASSETS
Weighted
average useful lives (years) Acquisition
cost Effect
of foreign currency Accumulated
amortization Carrying
value
Technology 7
years $ 5,119,000 $ 407,724 $ 935,292 $ 4,591,432
Customer
relationships 3
years 252,000 20,072 90,691 181,381
Trade
names and trademarks Indefinite 92,000 7,328 — 99,328
Total
intangible assets $ 5,463,000 $ 435,124 $ 1,025,983 $ 4,872,141 Intangible
assets, net consist of the following as of June 30, 2023:
Weighted
average useful lives (years) Acquisition
cost Effect
of foreign currency Accumulated
amortization Carrying
value
Technology 7
years $ 5,119,000 $ 603,422 $ 780,500 $ 4,941,922
Customer
relationships 3
years 252,000 29,127 70,282 210,845
Trade
names and trademarks Indefinite 92,000 10,634 — 102,634
Total
intangible assets $ 5,463,000 $ 643,183 $ 850,782 $ 5,255,401 Intangibles
assets recognized from the acquisition of IFP were allocated to the IFPG operating and reportable segment. Expense
related to the amortization of intangible assets for the three months ended September 30, 2023, was $ 175,201 no Amortization
expense for the intangible assets is expected to be as follows over the next five years, and thereafter: SCHEDULE
OF EXPECTED AMORTIZATION EXPENSES FOR INTANGIBLE ASSETS
Remainder
of 2024 $ 641,947
2025 855,929
2026 787,911
2027 765,239
2028 765,239
Thereafter 956,548
Total $ 4,772,813 There
were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3 Months Ended</t>
        </is>
      </c>
    </row>
    <row r="2">
      <c r="B2" s="2" t="inlineStr">
        <is>
          <t>Sep. 30, 2023</t>
        </is>
      </c>
    </row>
    <row r="3">
      <c r="A3" s="3" t="inlineStr">
        <is>
          <t>Debt Disclosure [Abstract]</t>
        </is>
      </c>
      <c r="B3" s="4" t="inlineStr">
        <is>
          <t xml:space="preserve"> </t>
        </is>
      </c>
    </row>
    <row r="4">
      <c r="A4" s="4" t="inlineStr">
        <is>
          <t>NOTE PAYABLE</t>
        </is>
      </c>
      <c r="B4" s="4" t="inlineStr">
        <is>
          <t xml:space="preserve">NOTE
8. NOTE PAYABLE As
a result of the acquisition of IFP, the Company assumed a note payable due to a distributor of IFP. The unpaid principal balance of the
loan will accrue interest at a rate of 0.97
● Payments
of 10
● 50 The
classification of the notes payables is based on sales forecast prepared by the manag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Sep. 30, 2023</t>
        </is>
      </c>
    </row>
    <row r="3">
      <c r="A3" s="3" t="inlineStr">
        <is>
          <t>Leases</t>
        </is>
      </c>
      <c r="B3" s="4" t="inlineStr">
        <is>
          <t xml:space="preserve"> </t>
        </is>
      </c>
    </row>
    <row r="4">
      <c r="A4" s="4" t="inlineStr">
        <is>
          <t>LEASES</t>
        </is>
      </c>
      <c r="B4" s="4" t="inlineStr">
        <is>
          <t xml:space="preserve">NOTE
9. LEASES In
relation to the IFP Acquisition, the Company assumed a non-cancelable operating lease agreement. The Company entered into another non-cancelable
operating lease that commenced in May 2023. The leases have original lease periods expiring from August 2025 to April 2026. The lease
agreements do not contain any material residual value guarantees or material restrictive covenants. The Company did not have any lease
during the three months ended September 30, 2022. The
components of lease expense are as follows: SCHEDULE
OF FINANCE LEASE EXPENSES
2023 2022
Three
Months Ended September 30,
2023 2022
Amortization
of operating lease right-of-use assets $ 59,962 $ —
Interest
on operating lease liabilities 21,171 —
Total
lease costs $ 81,133 $ — As
of September 30, 2023, the weighted average remaining lease-term and discount rate on the Company’s leases were 2.1 13.2 The
reconciliation of the maturities of the operating leases to the operating lease liabilities recorded in the consolidated balance sheet
as of September 30, 2023, is as follows: SCHEDULE
OF MATURITIES OF THE FINANCE LEASE TO THE FINANCE LEASE LIABILITIES
Remainder
of 2024 $ 215,434
2025 299,090
2026 81,091
Total
lease payments 595,615
Less:
present value discount (84,173 )
Lease
liabilities $ 511,4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Sep. 30, 2023</t>
        </is>
      </c>
    </row>
    <row r="3">
      <c r="A3" s="3" t="inlineStr">
        <is>
          <t>Equity [Abstract]</t>
        </is>
      </c>
      <c r="B3" s="4" t="inlineStr">
        <is>
          <t xml:space="preserve"> </t>
        </is>
      </c>
    </row>
    <row r="4">
      <c r="A4" s="4" t="inlineStr">
        <is>
          <t>SHAREHOLDERS’ EQUITY</t>
        </is>
      </c>
      <c r="B4" s="4" t="inlineStr">
        <is>
          <t xml:space="preserve">NOTE
10. SHAREHOLDERS’ EQUITY As
of September 30, 2023, there were warrants outstanding to purchase 426,5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NOTE
11. FAIR VALUE MEASUREMENTS The
Company has held back 500,000 0.15 The
following table provides a reconciliation of the beginning and ending balance of the holdback Preferred Stock measured at fair value
on a recurring basis during the period: SCHEDULE OF PREFERRED STOCK AT FAIR VALUE ON RECURRING BASIS
Preferred
stock carried at fair value (Level 2)
Balance
at June 30, 2023 $ 208,500
Fair
value gain on revaluation of holdback Series C Preferred Stock (131,250 )
Balance
at September 30, 2023 $ 77,250 The
Company did not have assets or liabilities carried at fair value using Level 1 inputs during the three months ended September 30, 2023
and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t>
        </is>
      </c>
      <c r="C1" s="2" t="inlineStr">
        <is>
          <t>Sep. 30, 2023</t>
        </is>
      </c>
      <c r="D1" s="2" t="inlineStr">
        <is>
          <t>Jun. 30, 2023</t>
        </is>
      </c>
    </row>
    <row r="2">
      <c r="A2" s="3" t="inlineStr">
        <is>
          <t>Current assets:</t>
        </is>
      </c>
      <c r="C2" s="4" t="inlineStr">
        <is>
          <t xml:space="preserve"> </t>
        </is>
      </c>
      <c r="D2" s="4" t="inlineStr">
        <is>
          <t xml:space="preserve"> </t>
        </is>
      </c>
    </row>
    <row r="3">
      <c r="A3" s="4" t="inlineStr">
        <is>
          <t>Cash and cash equivalents</t>
        </is>
      </c>
      <c r="C3" s="6" t="n">
        <v>186401</v>
      </c>
      <c r="D3" s="6" t="n">
        <v>1537244</v>
      </c>
    </row>
    <row r="4">
      <c r="A4" s="4" t="inlineStr">
        <is>
          <t>Accounts receivable, net</t>
        </is>
      </c>
      <c r="C4" s="5" t="n">
        <v>567510</v>
      </c>
      <c r="D4" s="5" t="n">
        <v>293861</v>
      </c>
    </row>
    <row r="5">
      <c r="A5" s="4" t="inlineStr">
        <is>
          <t>Inventories, net</t>
        </is>
      </c>
      <c r="C5" s="5" t="n">
        <v>965091</v>
      </c>
      <c r="D5" s="5" t="n">
        <v>979907</v>
      </c>
    </row>
    <row r="6">
      <c r="A6" s="4" t="inlineStr">
        <is>
          <t>Research and development tax incentive receivable</t>
        </is>
      </c>
      <c r="C6" s="5" t="n">
        <v>559588</v>
      </c>
      <c r="D6" s="5" t="n">
        <v>498758</v>
      </c>
    </row>
    <row r="7">
      <c r="A7" s="4" t="inlineStr">
        <is>
          <t>Other current assets</t>
        </is>
      </c>
      <c r="C7" s="5" t="n">
        <v>413305</v>
      </c>
      <c r="D7" s="5" t="n">
        <v>552791</v>
      </c>
    </row>
    <row r="8">
      <c r="A8" s="4" t="inlineStr">
        <is>
          <t>Total current assets</t>
        </is>
      </c>
      <c r="C8" s="5" t="n">
        <v>2691895</v>
      </c>
      <c r="D8" s="5" t="n">
        <v>3862561</v>
      </c>
    </row>
    <row r="9">
      <c r="A9" s="4" t="inlineStr">
        <is>
          <t>Property and equipment, net</t>
        </is>
      </c>
      <c r="C9" s="5" t="n">
        <v>664922</v>
      </c>
      <c r="D9" s="5" t="n">
        <v>690175</v>
      </c>
    </row>
    <row r="10">
      <c r="A10" s="4" t="inlineStr">
        <is>
          <t>Operating lease right-of-use assets</t>
        </is>
      </c>
      <c r="C10" s="5" t="n">
        <v>471532</v>
      </c>
      <c r="D10" s="5" t="n">
        <v>546475</v>
      </c>
    </row>
    <row r="11">
      <c r="A11" s="4" t="inlineStr">
        <is>
          <t>Intangible assets, net</t>
        </is>
      </c>
      <c r="C11" s="5" t="n">
        <v>4872141</v>
      </c>
      <c r="D11" s="5" t="n">
        <v>5255401</v>
      </c>
    </row>
    <row r="12">
      <c r="A12" s="4" t="inlineStr">
        <is>
          <t>TOTAL ASSETS</t>
        </is>
      </c>
      <c r="C12" s="5" t="n">
        <v>8700490</v>
      </c>
      <c r="D12" s="5" t="n">
        <v>10354612</v>
      </c>
    </row>
    <row r="13">
      <c r="A13" s="3" t="inlineStr">
        <is>
          <t>Current liabilities:</t>
        </is>
      </c>
      <c r="C13" s="4" t="inlineStr">
        <is>
          <t xml:space="preserve"> </t>
        </is>
      </c>
      <c r="D13" s="4" t="inlineStr">
        <is>
          <t xml:space="preserve"> </t>
        </is>
      </c>
    </row>
    <row r="14">
      <c r="A14" s="4" t="inlineStr">
        <is>
          <t>Accounts payable and accrued expenses</t>
        </is>
      </c>
      <c r="C14" s="5" t="n">
        <v>3628797</v>
      </c>
      <c r="D14" s="5" t="n">
        <v>2610028</v>
      </c>
    </row>
    <row r="15">
      <c r="A15" s="4" t="inlineStr">
        <is>
          <t>Current portion of operating lease liabilities</t>
        </is>
      </c>
      <c r="C15" s="5" t="n">
        <v>227414</v>
      </c>
      <c r="D15" s="5" t="n">
        <v>223447</v>
      </c>
    </row>
    <row r="16">
      <c r="A16" s="4" t="inlineStr">
        <is>
          <t>Current portion of deferred grant income</t>
        </is>
      </c>
      <c r="C16" s="5" t="n">
        <v>2240929</v>
      </c>
      <c r="D16" s="5" t="n">
        <v>2338057</v>
      </c>
    </row>
    <row r="17">
      <c r="A17" s="4" t="inlineStr">
        <is>
          <t>Current employee benefit liabilities</t>
        </is>
      </c>
      <c r="C17" s="5" t="n">
        <v>406964</v>
      </c>
      <c r="D17" s="5" t="n">
        <v>358942</v>
      </c>
    </row>
    <row r="18">
      <c r="A18" s="4" t="inlineStr">
        <is>
          <t>Current portion of notes payable</t>
        </is>
      </c>
      <c r="C18" s="5" t="n">
        <v>341834</v>
      </c>
      <c r="D18" s="5" t="n">
        <v>353211</v>
      </c>
    </row>
    <row r="19">
      <c r="A19" s="4" t="inlineStr">
        <is>
          <t>Total current liabilities</t>
        </is>
      </c>
      <c r="C19" s="5" t="n">
        <v>6845938</v>
      </c>
      <c r="D19" s="5" t="n">
        <v>5883685</v>
      </c>
    </row>
    <row r="20">
      <c r="A20" s="4" t="inlineStr">
        <is>
          <t>Employee benefit liabilities, less current portion</t>
        </is>
      </c>
      <c r="C20" s="5" t="n">
        <v>27732</v>
      </c>
      <c r="D20" s="5" t="n">
        <v>24902</v>
      </c>
    </row>
    <row r="21">
      <c r="A21" s="4" t="inlineStr">
        <is>
          <t>Operating lease liabilities, less current portion</t>
        </is>
      </c>
      <c r="C21" s="5" t="n">
        <v>284028</v>
      </c>
      <c r="D21" s="5" t="n">
        <v>356165</v>
      </c>
    </row>
    <row r="22">
      <c r="A22" s="4" t="inlineStr">
        <is>
          <t>Notes payable, less current portion</t>
        </is>
      </c>
      <c r="C22" s="5" t="n">
        <v>306234</v>
      </c>
      <c r="D22" s="5" t="n">
        <v>402862</v>
      </c>
    </row>
    <row r="23">
      <c r="A23" s="4" t="inlineStr">
        <is>
          <t>Total liabilities</t>
        </is>
      </c>
      <c r="C23" s="5" t="n">
        <v>7463932</v>
      </c>
      <c r="D23" s="5" t="n">
        <v>6667614</v>
      </c>
    </row>
    <row r="24">
      <c r="A24" s="4" t="inlineStr">
        <is>
          <t>Commitments and contingencies (Note 13)</t>
        </is>
      </c>
      <c r="C24" s="4" t="inlineStr">
        <is>
          <t xml:space="preserve"> </t>
        </is>
      </c>
      <c r="D24" s="4" t="inlineStr">
        <is>
          <t xml:space="preserve"> </t>
        </is>
      </c>
    </row>
    <row r="25">
      <c r="A25" s="3" t="inlineStr">
        <is>
          <t>Shareholders’ equity:</t>
        </is>
      </c>
      <c r="C25" s="4" t="inlineStr">
        <is>
          <t xml:space="preserve"> </t>
        </is>
      </c>
      <c r="D25" s="4" t="inlineStr">
        <is>
          <t xml:space="preserve"> </t>
        </is>
      </c>
    </row>
    <row r="26">
      <c r="A26" s="4" t="inlineStr">
        <is>
          <t>Common stock, $0.01 par value, 100,000,000 shares authorized, 2,330,399 shares issued and outstanding at September 30, 2023 and June 30, 2023, respectively</t>
        </is>
      </c>
      <c r="C26" s="5" t="n">
        <v>23304</v>
      </c>
      <c r="D26" s="5" t="n">
        <v>23304</v>
      </c>
    </row>
    <row r="27">
      <c r="A27" s="4" t="inlineStr">
        <is>
          <t>Treasury stock, at cost, 1,386 shares as of September 30, 2023 and June 30, 2023, respectively</t>
        </is>
      </c>
      <c r="C27" s="5" t="n">
        <v>-14</v>
      </c>
      <c r="D27" s="5" t="n">
        <v>-14</v>
      </c>
    </row>
    <row r="28">
      <c r="A28" s="4" t="inlineStr">
        <is>
          <t>Additional paid-in capital</t>
        </is>
      </c>
      <c r="C28" s="5" t="n">
        <v>46158763</v>
      </c>
      <c r="D28" s="5" t="n">
        <v>46158763</v>
      </c>
    </row>
    <row r="29">
      <c r="A29" s="4" t="inlineStr">
        <is>
          <t>Accumulated deficit</t>
        </is>
      </c>
      <c r="C29" s="5" t="n">
        <v>-44232777</v>
      </c>
      <c r="D29" s="5" t="n">
        <v>-41807573</v>
      </c>
    </row>
    <row r="30">
      <c r="A30" s="4" t="inlineStr">
        <is>
          <t>Accumulated other comprehensive loss</t>
        </is>
      </c>
      <c r="C30" s="5" t="n">
        <v>-593512</v>
      </c>
      <c r="D30" s="5" t="n">
        <v>-575496</v>
      </c>
    </row>
    <row r="31">
      <c r="A31" s="4" t="inlineStr">
        <is>
          <t>Total consolidated Intelligent Bio Solutions Inc. equity</t>
        </is>
      </c>
      <c r="C31" s="5" t="n">
        <v>1355764</v>
      </c>
      <c r="D31" s="5" t="n">
        <v>3798984</v>
      </c>
    </row>
    <row r="32">
      <c r="A32" s="4" t="inlineStr">
        <is>
          <t>Non-controlling interest</t>
        </is>
      </c>
      <c r="C32" s="5" t="n">
        <v>-119206</v>
      </c>
      <c r="D32" s="5" t="n">
        <v>-111986</v>
      </c>
    </row>
    <row r="33">
      <c r="A33" s="4" t="inlineStr">
        <is>
          <t>Total shareholders’ equity</t>
        </is>
      </c>
      <c r="B33" s="4" t="inlineStr">
        <is>
          <t>[1]</t>
        </is>
      </c>
      <c r="C33" s="5" t="n">
        <v>1236558</v>
      </c>
      <c r="D33" s="5" t="n">
        <v>3686998</v>
      </c>
    </row>
    <row r="34">
      <c r="A34" s="4" t="inlineStr">
        <is>
          <t>TOTAL LIABILITIES AND SHAREHOLDERS’ EQUITY</t>
        </is>
      </c>
      <c r="C34" s="6" t="n">
        <v>8700490</v>
      </c>
      <c r="D34" s="6" t="n">
        <v>10354612</v>
      </c>
    </row>
    <row r="35"/>
    <row r="36">
      <c r="A36" s="4" t="inlineStr">
        <is>
          <t>[1]Common
Stock and per share amount have been retroactively adjusted to reflect the decreased number of shares resulting from a 1
for 20</t>
        </is>
      </c>
    </row>
  </sheetData>
  <mergeCells count="3">
    <mergeCell ref="A1:B1"/>
    <mergeCell ref="A35:C35"/>
    <mergeCell ref="A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12. RELATED PARTY TRANSACTIONS LSBD Sales
to and purchases from related parties are made in arm’s length transactions both at normal market prices and on normal commercial
terms. As
of September 30, 2023 and June 30, 2023, $ 0 8,7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13. COMMITMENTS AND CONTINGENCIES During
November 2022, the Company signed a deed of variation with the University of Newcastle for the research and development of the Saliva
Glucose Biosensor. The Company agreed to pay the University of Newcastle $ 847,021 847,021 The
Company has no From
time to time, the Company may become a party to various legal proceedings arising in the ordinary course of business. Based on information
currently available, the Company is not involved in any pending or threatened legal proceedings that it believes could reasonably be
expected to have a material adverse effect on its financial condition, results of operations or liquidity. However, legal matters are
inherently uncertain, and the Company cannot guarantee that the outcome of any potential legal matter will be favorable to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Sep. 30, 2023</t>
        </is>
      </c>
    </row>
    <row r="3">
      <c r="A3" s="3" t="inlineStr">
        <is>
          <t>Earnings Per Share [Abstract]</t>
        </is>
      </c>
      <c r="B3" s="4" t="inlineStr">
        <is>
          <t xml:space="preserve"> </t>
        </is>
      </c>
    </row>
    <row r="4">
      <c r="A4" s="4" t="inlineStr">
        <is>
          <t>LOSS PER SHARE</t>
        </is>
      </c>
      <c r="B4" s="4" t="inlineStr">
        <is>
          <t xml:space="preserve">NOTE
14. LOSS PER SHARE Basic
loss per common share is computed by dividing net loss allocable to common shareholders by the weighted average number of shares of common
stock or common stock equivalents outstanding. Diluted loss per common share is computed similar to basic loss per common share except
that it reflects the potential dilution that could occur if dilutive securities or other obligations to issue common stock were exercised
or converted into common stock. The
following outstanding warrants, options and preferred shares were excluded from the computation of diluted net loss per share for the
periods presented because their effect would have been anti-dilutive: SCHEDULE
OF ANTI-DILUTIVE WARRANTS
2023 2022
September
30,
2023 2022
Warrants
- Common stock (March 23 public raise) 3,270 -
Warrants
- Series A 70,068 70,068
Warrants
- Series B 2,620 2,620
Private
placement warrants (Dec 2022) 26,478 -
Warrants
issued to Winx Capital Pty Ltd 1,324 -
Warrants
issued to underwriters (IPO) 3,177 3,177
Warrants
issued to underwriters (March 23 public raise) 32,750 -
Pre
IPO warrants 136,834 136,834
Warrants
issued to licensor - LSBD 150,000 150,000
Anti-dilutive 150,000 15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3</t>
        </is>
      </c>
    </row>
    <row r="3">
      <c r="A3" s="3" t="inlineStr">
        <is>
          <t>Subsequent Events [Abstract]</t>
        </is>
      </c>
      <c r="B3" s="4" t="inlineStr">
        <is>
          <t xml:space="preserve"> </t>
        </is>
      </c>
    </row>
    <row r="4">
      <c r="A4" s="4" t="inlineStr">
        <is>
          <t>SUBSEQUENT EVENTS</t>
        </is>
      </c>
      <c r="B4" s="4" t="inlineStr">
        <is>
          <t>NOTE
15. SUBSEQUENT EVENTS Subsequent
to the quarter ended September 30, 2023, on October 4, 2023, the Company completed a capital raise consisting a total of 2,232,221 5,728,723 7,960,944 five-and-a-half-year 7,960,944 one-and-a-half-year 0.55 4.378 3.35 Subsequent
to the quarter ended September 30, 2023, through to November 7, 2023, a total of 4,571,76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3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of the Company have been prepared in accordance with accounting principles
generally accepted in the United States of America (“GAAP”) for interim financial information and the instructions to
Form 10-Q and Article 10 of Regulation S-X. Accordingly, our unaudited condensed consolidated financial statements do not include
all the information and footnotes required by GAAP for complete financial statements. Normal and recurring adjustments considered
necessary for a fair statement of the results for the interim periods, in the opinion of the Company’s management, have been
included. Operating results for the three months ended September 30, 2023, are not necessarily indicative of the results that may be
expected for the year ending June 30, 2024. The accompanying unaudited condensed consolidated financial statements and related
footnote disclosures should be read in conjunction with the consolidated financial statements and notes thereto included in our Form
10-K for the fiscal year ended June 30, 2023, which was filed with the U.S. Securities and Exchange Commission (the
“SEC”) on August 23, 2023 (the “2023 Form 10-K”). The
unaudited condensed consolidated financial statements and notes thereto give retrospective effect to the Reverse Stock Split for all
periods presented. All common stock, options exercisable for common stock, restricted stock units, warrants and per share amounts contained
in the unaudited condensed consolidated financial statements have been retrospectively adjusted to reflect the Reverse Stock Split for
all periods presented. </t>
        </is>
      </c>
    </row>
    <row r="5">
      <c r="A5" s="4" t="inlineStr">
        <is>
          <t>Principles of consolidation</t>
        </is>
      </c>
      <c r="B5" s="4" t="inlineStr">
        <is>
          <t xml:space="preserve">Principles
of consolidation These
unaudited condensed consolidated financial statements include the accounts of the Company, all wholly owned and majority-owned subsidiaries
in which the Company has a controlling voting interest and, when applicable, variable interest entities in which the Company has a controlling
financial interest or is the primary beneficiary. Investments in affiliates where the Company does not exert a controlling financial
interest are not consolidated. All
significant intercompany transactions and balances have been eliminated upon consolidation. </t>
        </is>
      </c>
    </row>
    <row r="6">
      <c r="A6" s="4" t="inlineStr">
        <is>
          <t>Equity offering costs</t>
        </is>
      </c>
      <c r="B6" s="4" t="inlineStr">
        <is>
          <t xml:space="preserve">Equity
offering costs The
Company complies with the requirements of Accounting Standards Codification (“ASC 340”), Other Assets and Deferred Costs </t>
        </is>
      </c>
    </row>
    <row r="7">
      <c r="A7" s="4" t="inlineStr">
        <is>
          <t>Use of estimates</t>
        </is>
      </c>
      <c r="B7"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materially differ from
those estimates. </t>
        </is>
      </c>
    </row>
    <row r="8">
      <c r="A8" s="4" t="inlineStr">
        <is>
          <t>Business combinations</t>
        </is>
      </c>
      <c r="B8" s="4" t="inlineStr">
        <is>
          <t xml:space="preserve">Business
combinations The
results of businesses acquired in a business combination are included in the Company’s consolidated financial statements from the
date of the acquisition. The Company uses the acquisition method of accounting and allocates the purchase price to the identifiable assets
and liabilities of the relevant acquired business at their acquisition date fair values. Any excess consideration over the fair value
of assets acquired and liabilities assumed is recognized as goodwill. The allocation of the purchase price in a business combination
requires the Company to perform valuations with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Transaction costs associated with business combinations
are expensed as incurred and are included in selling, general and administrative expense in the consolidated statements of operations. </t>
        </is>
      </c>
    </row>
    <row r="9">
      <c r="A9" s="4" t="inlineStr">
        <is>
          <t>Revenue recognition</t>
        </is>
      </c>
      <c r="B9" s="4" t="inlineStr">
        <is>
          <t xml:space="preserve">Revenue
recognition Revenue
is accounted for under ASC 606 Revenue from Contracts with Customers
● Identify
the contract with a customer;
● Identify
the performance obligations in the contract;
● Determine
the transaction price;
● Allocate
the transaction price to performance obligations in the contract; and
● Recognize
revenue when or as the Company satisfies a performance obligation. The
Company recognized revenue from contracts with customers it satisfies its performance obligations by delivering the promised goods or
service deliverables to the customers. A good or service deliverable is transferred to a customer when, or as, the customer obtains control
of that good or service deliverable. Financial
information presented on a consolidated basis accompanied by disaggregated information about revenue and other income by product types
for the purpose of allocating resources and evaluating financial performance. Currently, the Company has two products offerings. Accordingly,
the Company has determined the following reporting segments (refer to Note 4, Segment Information):
1) Commercially
available Intelligent Fingerprinting Products (IFPG)
2) Development
Stage Saliva Glucose Biosensor Platform (SGBP) Revenues
are used to evaluate the performance of the Company’s segments, the progress of major initiatives and the allocation of resources.
All of the Company’s revenues are attributable to the IFPG segment during the quarter ended September 30, 2023. There were no Revenue
from the IFPG segment relates to the sale of readers, cartridges and accessories and is summarized as follows: SCHEDULE OF REVENUE SALES OF READERS CARTRIDGES AND ACCESSORIES
Three Months Ended September 30,
2023 2022
Sales of goods - cartridges $ 380,059 $ —
Sales of goods - readers 238,802 —
Other sales 177,233 —
Total revenue $ 796,094 $ — Other
income The
other income is mainly comprised of grant income and research and development (“R&amp;D”) tax refund. a)
Grant income On
June 30, 2021, the Company executed a definitive grant agreement with the Australian Government to assist with building a manufacturing
facility. The grant has a total value of up to $ 4.7 Accounting
for the grant does not fall under ASC 606, Revenue from Contracts with Customers Accounting for Government Grants and Disclosure
of Government Assistance The
Australian Government grant proceeds, which will be used to reimburse construction costs incurred, meet the definition of grants related
to assets as the primary purpose for the payments is to fund the construction of a capital asset. Under IAS 20, government grants related
to assets are presented in the statement of financial position either by setting up the grant as deferred income that is recognized in
the statement of operation on a systematic basis over the useful life of the asset or by deducting the grant in arriving at the carrying
amount of the asset. Either of these two methods of presentation of grants related to assets in financial statements are regarded as
acceptable alternatives under IAS 20. The Company has elected to record the grants received initially as deferred income and deducting
the grant proceeds received from the gross costs of the assets or construction in progress (“CIP”) and the deferred grant
income liability. A total of $ 629,354 646,116 Under
IAS 20, government grants are initially recognized when there is reasonable assurance the conditions of the grant will be met, and the
grant will be received. As of June 30, 2021, management concluded that there was reasonable assurance the grant conditions will be met,
and all milestone payment received. The total grant value of $ 4.7 After
initial recognition, under IAS 20, government grants are recognized in earnings on a systematic basis in a manner that mirrors the manner
in which the Company recognizes the underlying costs for which the grant is intended to compensate. Further, IAS 20 permits for recognition
in earnings either separately under a general heading such as other income, or as a reduction of the cost of the asset. The Company has
elected to recognize government grant income separately within other income for operating expenditures. Similarly, for capital expenditures,
the carrying amount of assets purchased or constructed out of the grant funds are presented net by deducting the grant proceeds received
from the gross costs of the assets or CIP and deferred grant income liability. A total of $ 33,523 60,413 b)
R&amp;D tax refund The
Company measures the R&amp;D grant income and receivable by considering the time spent by employees on eligible R&amp;D activities and
R&amp;D costs incurred to external service providers. The R&amp;D tax refund receivable is recognized as the Company believes that it
is probable that the amount will be recovered in full through a future claim. A total of $ 76,348 250,907 </t>
        </is>
      </c>
    </row>
    <row r="10">
      <c r="A10" s="4" t="inlineStr">
        <is>
          <t>Development and regulatory approval expenses</t>
        </is>
      </c>
      <c r="B10" s="4" t="inlineStr">
        <is>
          <t xml:space="preserve">Development
and regulatory approval expenses Expenditures
relating to R&amp;D are expensed as incurred and recorded in development and regulatory approval
in the condensed consolidated statements of operations and Other Comprehensive Loss. R&amp;D expenses include external expenses incurred
under arrangements with third parties; salaries and personnel-related costs; license fees to acquire in-process technology and other
expenses. The Company recognizes the benefit of refundable R&amp;D tax refunds as a R&amp;D tax refund income when there is reasonable
assurance that the amount claimed will be recovered (refer to the R&amp;D tax refund discussion above). Intellectual
property acquired for a particular research and development project and that have no alternative future uses (in other research and development
projects or otherwise) are expensed in research and development costs at the time the costs are incurred. In
certain circumstances, the Company may be required to make advance payments to vendors for goods or services that will be received in
the future for use in R&amp;D activities. In such circumstances, the non-refundable advance payments are deferred and capitalized, even
when there is no alternative future use for the R&amp;D, until the related goods or services are provided. In circumstances where amounts
have been paid in excess of costs incurred, the Company records a prepaid expense. </t>
        </is>
      </c>
    </row>
    <row r="11">
      <c r="A11" s="4" t="inlineStr">
        <is>
          <t>Foreign currency translation</t>
        </is>
      </c>
      <c r="B11" s="4" t="inlineStr">
        <is>
          <t xml:space="preserve">Foreign
currency translation Assets
and liabilities of foreign subsidiaries are translated from local (functional) currency to reporting currency (U.S. dollar) at the spot
rate on the consolidated balance sheets date; income and expenses are translated at the average rate of exchange prevailing during the
year. The functional currency of INBS is the United States dollar. Foreign currency movements resulted in a loss of $ 18,016 135,559 </t>
        </is>
      </c>
    </row>
    <row r="12">
      <c r="A12" s="4" t="inlineStr">
        <is>
          <t>Income taxes</t>
        </is>
      </c>
      <c r="B12" s="4" t="inlineStr">
        <is>
          <t xml:space="preserve">Income
taxes In
accordance with the provisions of the Financial Accounting Standards Board (“FASB”) ASC 740, Income Taxes As
of September 30, 2023, the Company had no uncertain tax positions that qualified for either recognition or disclosure in the unaudited
condensed consolidated financial statements. Additionally, the Company had no The
Company accounts for current and deferred income taxes and, when appropriate, deferred tax assets and liabilities are recorded with respect
to temporary differences in the accounting treatment of items for financial reporting purposes and for income tax purposes. Where, based
on the weight of all available evidence, it is more likely than not that some amount of the recorded deferred tax assets will not be
realized, a valuation allowance is established for that amount that, in management’s judgment, is sufficient to reduce the deferred
tax asset to an amount that is more likely than not to be realized. </t>
        </is>
      </c>
    </row>
    <row r="13">
      <c r="A13" s="4" t="inlineStr">
        <is>
          <t>Cash and Cash equivalent</t>
        </is>
      </c>
      <c r="B13" s="4" t="inlineStr">
        <is>
          <t xml:space="preserve">Cash
and Cash equivalent The
Company considers all highly liquid investments with a maturity of 90 days or less at the time of purchase to be cash equivalents. The
carrying values of cash and cash equivalents approximate their fair values due to the short-term nature of these instruments. As of September
30, 2023 and June 30, 2023, there were no 0 1,114,687 </t>
        </is>
      </c>
    </row>
    <row r="14">
      <c r="A14" s="4" t="inlineStr">
        <is>
          <t>Inventories</t>
        </is>
      </c>
      <c r="B14" s="4" t="inlineStr">
        <is>
          <t xml:space="preserve">Inventories Inventories
are stated at the lower of cost or net realizable value. Cost comprises direct materials and, where applicable, other costs that have
been incurred in bringing the inventories to their present location and condition. Net realizable value is the estimated selling price
less all estimated costs of completion and costs to be incurred in marketing, selling and distribution. General market conditions, as
well as the Company’s research activities, can cause certain of its products to become obsolete. The Company writes down excess
and obsolete inventories based upon a regular analysis of inventory on hand compared to historical and projected demand. The determination
of projected demand requires the use of estimates and assumptions related to projected sales for each product. These write downs can
influence results from operations. </t>
        </is>
      </c>
    </row>
    <row r="15">
      <c r="A15" s="4" t="inlineStr">
        <is>
          <t>Account receivable, net and other receivables</t>
        </is>
      </c>
      <c r="B15" s="4" t="inlineStr">
        <is>
          <t xml:space="preserve">Account
receivable, net and other receivables Trade
receivables are written off when there is no reasonable expectation of recovery. Indicators that there is no reasonable expectation of
recovery include, amongst others, the failure of a debtor to engage in a repayment plan with the Company, and a failure to make contractual
payments for a period of greater than 90 days past due. </t>
        </is>
      </c>
    </row>
    <row r="16">
      <c r="A16" s="4" t="inlineStr">
        <is>
          <t>Property, Plant and Equipment (PPE) &amp; Construction in Progress (CIP)</t>
        </is>
      </c>
      <c r="B16" s="4" t="inlineStr">
        <is>
          <t xml:space="preserve">Property,
Plant and Equipment (PPE) &amp; Construction in Progress (CIP) In
accordance with the ASC 360, Property, Plant, and Equipment
● Other
equipment – 3
● Production
equipment – 2 4
● Leasehold
improvements – shorter of asset’s estimated useful life and the remaining term of the lease The
assets’ residual values, useful lives and methods of depreciation are reviewed periodically and adjusted prospectively, if appropriate.
Equipment is derecognized upon disposal or when no future economic benefits are expected from its use. Any gain or loss arising upon
de-recognition of the asset (calculated as the difference between the net disposal proceeds, if any, and the carrying value of the asset)
is included in gain or loss on sale of assets in the consolidated statements of operations in the period the asset is derecognized. </t>
        </is>
      </c>
    </row>
    <row r="17">
      <c r="A17" s="4" t="inlineStr">
        <is>
          <t>Impairment of Long-lived Assets and Goodwill</t>
        </is>
      </c>
      <c r="B17" s="4" t="inlineStr">
        <is>
          <t xml:space="preserve">Impairment
of Long-lived Assets and Goodwill Long-lived
assets consist of property and equipment, right-of-use assets and other intangible assets. We assess impairment of assets groups, including
intangible assets at least annually or more frequently if there are any indicators for impairment. Goodwill
represents the excess of the purchase price over the estimated fair value of the net assets acquired in a business combination. We perform
an annual impairment test on goodwill in the fourth quarter of each fiscal year or when events occur or circumstances change that would,
more likely than not, reduce the fair value of a reporting unit below its carrying value. We may first assess qualitative factors, such
as general economic conditions, market capitalization, the Company’s outlook, market performance and forecasted financial performance
to determine whether it is more likely than not that the fair value of a reporting unit is less than its carrying amount. If we determine
it is more likely than not that the fair value of the reporting unit is greater than its carrying amount, an impairment test is not necessary.
If an impairment test is necessary, we estimate the fair value of a related reporting unit. If the carrying value of a reporting unit
exceeds its fair value, the goodwill of that reporting unit is determined to be impaired, and we will record an impairment charge equal
to the excess of the carrying value over the related fair value of the reporting unit. If we determine it is more likely than not that
goodwill is not impaired, a quantitative test is not necessary. During
the fiscal year ended June 30, 2023, the Company’s market capitalization significantly declined and recurring
cash burn of the reporting unit and continuous cash support from the parent entity 4.2 </t>
        </is>
      </c>
    </row>
    <row r="18">
      <c r="A18" s="4" t="inlineStr">
        <is>
          <t>Intangible assets</t>
        </is>
      </c>
      <c r="B18" s="4" t="inlineStr">
        <is>
          <t xml:space="preserve">Intangible
assets Intangible
assets are considered long-lived assets and are recorded at cost, less accumulated amortization and impairment losses, if any. The definite
lived intangible assets are amortized over their estimated useful lives, which do not exceed any contractual periods. Certain
of our intangible assets have been assigned an indefinite life as we currently anticipate that these trade names and trademarks will
contribute cash flows to the Company indefinitely. Indefinite-lived intangible assets are not amortized, but are evaluated at least annually
to determine whether the indefinite useful life is appropriate. </t>
        </is>
      </c>
    </row>
    <row r="19">
      <c r="A19" s="4" t="inlineStr">
        <is>
          <t>Leases</t>
        </is>
      </c>
      <c r="B19" s="4" t="inlineStr">
        <is>
          <t xml:space="preserve">Leases The
Company determines if an arrangement is a lease at its inception. Lease arrangements are comprised primarily of real estate for which
the right-of-use (“ROU”) assets and the corresponding lease liabilities are presented separately on the consolidated balance
sheet. ROU
assets represent the right to use an underlying asset for the lease term and lease liabilities represent the obligation to make lease
payments arising from the lease. ROU assets and lease liabilities are recognized at the lease commencement date based on the estimated
present value of lease payments over the lease term. The lease term includes options to extend the lease when it is reasonably certain
that the option will be exercised. Leases with a term of 12 months or less are not recorded on the unaudited condensed consolidated balance
sheet. The
Company uses its estimated incremental borrowing rate in determining the present value of lease payments considering the term of the
lease, which is derived from information available at the lease commencement date, considering publicly available data for instruments
with similar characteristics. The Company accounts for the lease and non-lease components as a single lease component. </t>
        </is>
      </c>
    </row>
    <row r="20">
      <c r="A20" s="4" t="inlineStr">
        <is>
          <t>Employee benefits</t>
        </is>
      </c>
      <c r="B20" s="4" t="inlineStr">
        <is>
          <t xml:space="preserve">Employee
benefits The
costs of short-term employee benefits are recognized as a liability and an expense, unless those costs are required to be recognized
as part of the cost of inventories or non-current assets. The cost of any unused holiday entitlement is recognized in the period in which
the employee’s services are received. Termination benefits are recognized immediately as an expense when the company is demonstrably
committed to terminate the employment of an employee or to provide termination benefits. </t>
        </is>
      </c>
    </row>
    <row r="21">
      <c r="A21" s="4" t="inlineStr">
        <is>
          <t>Net loss per share attributable to common shareholders (“EPS”)</t>
        </is>
      </c>
      <c r="B21" s="4" t="inlineStr">
        <is>
          <t xml:space="preserve">Net
loss per share attributable to common shareholders (“EPS”) The
Company calculates earnings per share attributable to common shareholders in accordance with ASC 260, Earning Per Share Potentially
dilutive common shares are calculated in accordance with the treasury share method, which assumes that proceeds from the exercise of
all warrants are used to repurchase common share at market value. The number of shares remaining after the proceeds are exhausted represents
the potentially dilutive effect of the securities. As
the Company has incurred net losses in all periods, certain potentially dilutive securities, including convertible preferred stock, warrants
to acquire common stock, and convertible notes payable have been excluded in the computation of diluted loss per share as the effects
are antidilutive. </t>
        </is>
      </c>
    </row>
    <row r="22">
      <c r="A22" s="4" t="inlineStr">
        <is>
          <t>Recent Accounting Pronouncements</t>
        </is>
      </c>
      <c r="B22" s="4" t="inlineStr">
        <is>
          <t xml:space="preserve">Recent Accounting Pronouncements The company assessed the adoption impacts of recently issued accounting
standards by the Financial Accounting Standards Board on the Company’s financial statements as well as material updates to previous
assessments, if any, from the Company’s Annual Report on Form 10-K for the fiscal year ended June 30, 2023. There were no new material
accounting standards issued in 2024 that impacted the Company. </t>
        </is>
      </c>
    </row>
    <row r="23">
      <c r="A23" s="4" t="inlineStr">
        <is>
          <t>Concentration of credit risk</t>
        </is>
      </c>
      <c r="B23" s="4" t="inlineStr">
        <is>
          <t xml:space="preserve">Concentration
of credit risk The
Company places its cash and cash equivalents, which may at times be in excess of the Australia Financial Claims Scheme or the United
States’ Federal Deposit Insurance Corporation insurance limits, with high credit quality financial institutions and attempts to
limit the amount of credit exposure with any one institution. </t>
        </is>
      </c>
    </row>
    <row r="24">
      <c r="A24" s="4" t="inlineStr">
        <is>
          <t>Fair value of financial instruments</t>
        </is>
      </c>
      <c r="B24" s="4" t="inlineStr">
        <is>
          <t xml:space="preserve">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Level
2 Level
3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arrying amounts of cash equivalents, prepaid and other assets, accounts payable and accrued liabilities are representative of their
respective fair values because of the short-term nature of those instru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3 Months Ended</t>
        </is>
      </c>
    </row>
    <row r="2">
      <c r="B2" s="2" t="inlineStr">
        <is>
          <t>Sep. 30, 2023</t>
        </is>
      </c>
    </row>
    <row r="3">
      <c r="A3" s="3" t="inlineStr">
        <is>
          <t>Accounting Policies [Abstract]</t>
        </is>
      </c>
      <c r="B3" s="4" t="inlineStr">
        <is>
          <t xml:space="preserve"> </t>
        </is>
      </c>
    </row>
    <row r="4">
      <c r="A4" s="4" t="inlineStr">
        <is>
          <t>SCHEDULE OF REVENUE SALES OF READERS CARTRIDGES AND ACCESSORIES</t>
        </is>
      </c>
      <c r="B4" s="4" t="inlineStr">
        <is>
          <t xml:space="preserve">Revenue
from the IFPG segment relates to the sale of readers, cartridges and accessories and is summarized as follows: SCHEDULE OF REVENUE SALES OF READERS CARTRIDGES AND ACCESSORIES
Three Months Ended September 30,
2023 2022
Sales of goods - cartridges $ 380,059 $ —
Sales of goods - readers 238,802 —
Other sales 177,233 —
Total revenue $ 796,09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3 Months Ended</t>
        </is>
      </c>
    </row>
    <row r="2">
      <c r="B2" s="2" t="inlineStr">
        <is>
          <t>Sep. 30, 2023</t>
        </is>
      </c>
    </row>
    <row r="3">
      <c r="A3" s="3" t="inlineStr">
        <is>
          <t>Segment Reporting [Abstract]</t>
        </is>
      </c>
      <c r="B3" s="4" t="inlineStr">
        <is>
          <t xml:space="preserve"> </t>
        </is>
      </c>
    </row>
    <row r="4">
      <c r="A4" s="4" t="inlineStr">
        <is>
          <t>SCHEDULE OF REVENUE AND OTHER INCOME SEGMENT</t>
        </is>
      </c>
      <c r="B4" s="4" t="inlineStr">
        <is>
          <t xml:space="preserve">The
following table sets forth the Company’s revenue and other income by operating and reportable segment, disaggregated into geographic
locations based on sales billed from the respective county, for the three months ended September 30, 2023. No revenue was recognized
during the three months ended September 30, 2022. SCHEDULE
OF REVENUE AND OTHER INCOME SEGMENT
A) Revenue:
IFPG SGBP Total
Three Months Ended September 30, 2023
IFPG SGBP Total
United Kingdom $ 755,150 $ — $ 755,150
Australia 8,082 — 8,082
Other 32,862 — 32,862
Total Revenue $ 796,094 $ — $ 796,094
IFPG SGBP Total
Three Months Ended September 30, 2023
IFPG SGBP Total
Australia $ — $ 64,550 $ 64,550
United Kingdom 45,321 — 45,321
Total Government Support Income $ 45,321 $ 64,550 $ 109,871
IFPG SGBP Total
Three Months Ended September 30, 2022
IFPG SGBP Total
Australia $ — $ 311,320 $ 311,320
United Kingdom — — —
Total Government Support Income $ — $ 311,320 $ 311,320
September 30, 2023 June 30, 2023
Australia $ 731,579 $ 761,220
United Kingdom 404,875 475,430
Total $ 1,136,454 $ 1,236,6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ELLIGENT FINGERPRINTING LIMITED ACQUISITION (Tables)</t>
        </is>
      </c>
      <c r="B1" s="2" t="inlineStr">
        <is>
          <t>3 Months Ended</t>
        </is>
      </c>
    </row>
    <row r="2">
      <c r="B2" s="2" t="inlineStr">
        <is>
          <t>Sep. 30, 2023</t>
        </is>
      </c>
    </row>
    <row r="3">
      <c r="A3" s="3" t="inlineStr">
        <is>
          <t>Intelligent Fingerprinting Limited Acquisition</t>
        </is>
      </c>
      <c r="B3" s="4" t="inlineStr">
        <is>
          <t xml:space="preserve"> </t>
        </is>
      </c>
    </row>
    <row r="4">
      <c r="A4" s="4" t="inlineStr">
        <is>
          <t>SCHEDULE OF FAIR VALUE OF THE CONSIDERATION TRANSFERRED IN THE ACQUISITION</t>
        </is>
      </c>
      <c r="B4" s="4" t="inlineStr">
        <is>
          <t xml:space="preserve">The
table below summarizes the fair value of the consideration transferred in the acquisition (pre-Reverse Stock Split basis): SCHEDULE
OF FAIR VALUE OF THE CONSIDERATION TRANSFERRED IN THE ACQUISITION
Purchase consideration Amount
Cash $ 363,500
Note receivable settled for business acquisition 504,938
Common Stock - 2,963,091 0.5502 1,630,293
Series C Preferred Stock (base) - 2,363,003 0.5502 3,900,373
Series C Preferred Stock (holdback) - 500,000 0.5502 825,300
Purchase Consideration of
Common Stock and Series C Preferred Stock 825,300
Total purchase price $ 7,224,404 </t>
        </is>
      </c>
    </row>
    <row r="5">
      <c r="A5" s="4" t="inlineStr">
        <is>
          <t>SCHEDULE OF ASSETS ACQUIRED AND LIABILITIES ASSUMED, BASED ON THEIR RELATIVE FAIR VALUES</t>
        </is>
      </c>
      <c r="B5" s="4" t="inlineStr">
        <is>
          <t xml:space="preserve">The
final allocation of the purchase price of IFP to the assets acquired and liabilities assumed, based on their relative fair values,
is as follows: SCHEDULE
OF ASSETS ACQUIRED AND LIABILITIES ASSUMED, BASED ON THEIR RELATIVE FAIR VALUES
Allocation of purchase consideration Amount
Assets:
Cash and cash equivalents $ 174,481
Inventory 774,625
Other current assets 345,038
Property and Equipment 52,170
Intangible assets 5,463,000
Goodwill 3,803,293
Total assets acquired 10,612,607
Liabilities:
Accounts payable and accrued expenses (1,027,302 )
Notes payable (677,137 )
Convertible notes payable (1,683,764 )
Total liabilities assumed (3,388,203 )
Net assets $ 7,224,404 </t>
        </is>
      </c>
    </row>
    <row r="6">
      <c r="A6" s="4" t="inlineStr">
        <is>
          <t>SCHEDULE OF UNAUDITED PRO-FORMA CONSOLIDATED RESULTS OF OPERATIONS</t>
        </is>
      </c>
      <c r="B6" s="4" t="inlineStr">
        <is>
          <t xml:space="preserve">Unaudited
pro-forma consolidated results of operations for the three months ended September 30, 2023 are not required because the results of the
acquired business are included in the Company’s results. The following unaudited pro-forma consolidated results of operations for
the three months ended September 30, 2022, has been prepared as if the acquisition of IFP had occurred on July 1, 2022 and includes adjustments
for amortization related to the valuation of acquired intangibles: SCHEDULE
OF UNAUDITED PRO-FORMA CONSOLIDATED RESULTS OF OPERATIONS
As Reported Pro Forma
Three Months Ended September 30, 2022
As Reported Pro Forma
Revenue $ — $ 347,486
Net loss (1,214,078 ) (2,455,633 )
Net loss attributable to Intelligent Bio Solutions Inc. (1,208,293 ) (2,449,848 )
Net loss per share, basic and diluted (1.62 ) (2.7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Inventories
consist of the following: SCHEDULE
OF INVENTORIES
September 30, 2023 June 30, 2023
Raw material and work-in-progress $ — $ 419,889
Finished goods 1,221,689 757,518
Less: provision for inventory obsolescence (256,598 ) (197,500 )
Inventory, net $ 965,091 $ 979,9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NET (Tables)</t>
        </is>
      </c>
      <c r="B1" s="2" t="inlineStr">
        <is>
          <t>3 Months Ended</t>
        </is>
      </c>
    </row>
    <row r="2">
      <c r="B2" s="2" t="inlineStr">
        <is>
          <t>Sep. 30, 2023</t>
        </is>
      </c>
    </row>
    <row r="3">
      <c r="A3" s="3" t="inlineStr">
        <is>
          <t>Goodwill and Intangible Assets Disclosure [Abstract]</t>
        </is>
      </c>
      <c r="B3" s="4" t="inlineStr">
        <is>
          <t xml:space="preserve"> </t>
        </is>
      </c>
    </row>
    <row r="4">
      <c r="A4" s="4" t="inlineStr">
        <is>
          <t>SCHEDULE OF OTHER INTANGIBLE ASSETS</t>
        </is>
      </c>
      <c r="B4" s="4" t="inlineStr">
        <is>
          <t xml:space="preserve">Intangible
assets, net consist of the following as of September 30, 2023: SCHEDULE OF OTHER INTANGIBLE ASSETS
Weighted
average useful lives (years) Acquisition
cost Effect
of foreign currency Accumulated
amortization Carrying
value
Technology 7
years $ 5,119,000 $ 407,724 $ 935,292 $ 4,591,432
Customer
relationships 3
years 252,000 20,072 90,691 181,381
Trade
names and trademarks Indefinite 92,000 7,328 — 99,328
Total
intangible assets $ 5,463,000 $ 435,124 $ 1,025,983 $ 4,872,141 Intangible
assets, net consist of the following as of June 30, 2023:
Weighted
average useful lives (years) Acquisition
cost Effect
of foreign currency Accumulated
amortization Carrying
value
Technology 7
years $ 5,119,000 $ 603,422 $ 780,500 $ 4,941,922
Customer
relationships 3
years 252,000 29,127 70,282 210,845
Trade
names and trademarks Indefinite 92,000 10,634 — 102,634
Total
intangible assets $ 5,463,000 $ 643,183 $ 850,782 $ 5,255,401 </t>
        </is>
      </c>
    </row>
    <row r="5">
      <c r="A5" s="4" t="inlineStr">
        <is>
          <t>SCHEDULE OF EXPECTED AMORTIZATION EXPENSES FOR INTANGIBLE ASSETS</t>
        </is>
      </c>
      <c r="B5" s="4" t="inlineStr">
        <is>
          <t xml:space="preserve">Amortization
expense for the intangible assets is expected to be as follows over the next five years, and thereafter: SCHEDULE
OF EXPECTED AMORTIZATION EXPENSES FOR INTANGIBLE ASSETS
Remainder
of 2024 $ 641,947
2025 855,929
2026 787,911
2027 765,239
2028 765,239
Thereafter 956,548
Total $ 4,772,8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Jun. 30, 2023</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100000000</v>
      </c>
      <c r="C4" s="5" t="n">
        <v>100000000</v>
      </c>
    </row>
    <row r="5">
      <c r="A5" s="4" t="inlineStr">
        <is>
          <t>Common stock, shares issued</t>
        </is>
      </c>
      <c r="B5" s="5" t="n">
        <v>2330399</v>
      </c>
      <c r="C5" s="5" t="n">
        <v>2330399</v>
      </c>
    </row>
    <row r="6">
      <c r="A6" s="4" t="inlineStr">
        <is>
          <t>Common stock, shares outstanding</t>
        </is>
      </c>
      <c r="B6" s="5" t="n">
        <v>2330399</v>
      </c>
      <c r="C6" s="5" t="n">
        <v>2330399</v>
      </c>
    </row>
    <row r="7">
      <c r="A7" s="4" t="inlineStr">
        <is>
          <t>Treasury stock shares</t>
        </is>
      </c>
      <c r="B7" s="5" t="n">
        <v>1386</v>
      </c>
      <c r="C7" s="5" t="n">
        <v>13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3 Months Ended</t>
        </is>
      </c>
    </row>
    <row r="2">
      <c r="B2" s="2" t="inlineStr">
        <is>
          <t>Sep. 30, 2023</t>
        </is>
      </c>
    </row>
    <row r="3">
      <c r="A3" s="3" t="inlineStr">
        <is>
          <t>Leases</t>
        </is>
      </c>
      <c r="B3" s="4" t="inlineStr">
        <is>
          <t xml:space="preserve"> </t>
        </is>
      </c>
    </row>
    <row r="4">
      <c r="A4" s="4" t="inlineStr">
        <is>
          <t>SCHEDULE OF FINANCE LEASE EXPENSES</t>
        </is>
      </c>
      <c r="B4" s="4" t="inlineStr">
        <is>
          <t xml:space="preserve">The
components of lease expense are as follows: SCHEDULE
OF FINANCE LEASE EXPENSES
2023 2022
Three
Months Ended September 30,
2023 2022
Amortization
of operating lease right-of-use assets $ 59,962 $ —
Interest
on operating lease liabilities 21,171 —
Total
lease costs $ 81,133 $ — </t>
        </is>
      </c>
    </row>
    <row r="5">
      <c r="A5" s="4" t="inlineStr">
        <is>
          <t>SCHEDULE OF MATURITIES OF THE FINANCE LEASE TO THE FINANCE LEASE LIABILITIES</t>
        </is>
      </c>
      <c r="B5" s="4" t="inlineStr">
        <is>
          <t xml:space="preserve">The
reconciliation of the maturities of the operating leases to the operating lease liabilities recorded in the consolidated balance sheet
as of September 30, 2023, is as follows: SCHEDULE
OF MATURITIES OF THE FINANCE LEASE TO THE FINANCE LEASE LIABILITIES
Remainder
of 2024 $ 215,434
2025 299,090
2026 81,091
Total
lease payments 595,615
Less:
present value discount (84,173 )
Lease
liabilities $ 511,4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Sep. 30, 2023</t>
        </is>
      </c>
    </row>
    <row r="3">
      <c r="A3" s="3" t="inlineStr">
        <is>
          <t>Fair Value Disclosures [Abstract]</t>
        </is>
      </c>
      <c r="B3" s="4" t="inlineStr">
        <is>
          <t xml:space="preserve"> </t>
        </is>
      </c>
    </row>
    <row r="4">
      <c r="A4" s="4" t="inlineStr">
        <is>
          <t>SCHEDULE OF PREFERRED STOCK AT FAIR VALUE ON RECURRING BASIS</t>
        </is>
      </c>
      <c r="B4" s="4" t="inlineStr">
        <is>
          <t xml:space="preserve">The
following table provides a reconciliation of the beginning and ending balance of the holdback Preferred Stock measured at fair value
on a recurring basis during the period: SCHEDULE OF PREFERRED STOCK AT FAIR VALUE ON RECURRING BASIS
Preferred
stock carried at fair value (Level 2)
Balance
at June 30, 2023 $ 208,500
Fair
value gain on revaluation of holdback Series C Preferred Stock (131,250 )
Balance
at September 30, 2023 $ 77,2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SS PER SHARE (Tables)</t>
        </is>
      </c>
      <c r="B1" s="2" t="inlineStr">
        <is>
          <t>3 Months Ended</t>
        </is>
      </c>
    </row>
    <row r="2">
      <c r="B2" s="2" t="inlineStr">
        <is>
          <t>Sep. 30, 2023</t>
        </is>
      </c>
    </row>
    <row r="3">
      <c r="A3" s="3" t="inlineStr">
        <is>
          <t>Earnings Per Share [Abstract]</t>
        </is>
      </c>
      <c r="B3" s="4" t="inlineStr">
        <is>
          <t xml:space="preserve"> </t>
        </is>
      </c>
    </row>
    <row r="4">
      <c r="A4" s="4" t="inlineStr">
        <is>
          <t>SCHEDULE OF ANTI-DILUTIVE WARRANTS</t>
        </is>
      </c>
      <c r="B4" s="4" t="inlineStr">
        <is>
          <t xml:space="preserve">The
following outstanding warrants, options and preferred shares were excluded from the computation of diluted net loss per share for the
periods presented because their effect would have been anti-dilutive: SCHEDULE
OF ANTI-DILUTIVE WARRANTS
2023 2022
September
30,
2023 2022
Warrants
- Common stock (March 23 public raise) 3,270 -
Warrants
- Series A 70,068 70,068
Warrants
- Series B 2,620 2,620
Private
placement warrants (Dec 2022) 26,478 -
Warrants
issued to Winx Capital Pty Ltd 1,324 -
Warrants
issued to underwriters (IPO) 3,177 3,177
Warrants
issued to underwriters (March 23 public raise) 32,750 -
Pre
IPO warrants 136,834 136,834
Warrants
issued to licensor - LSBD 150,000 150,000
Anti-dilutive 150,000 15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ORGANIZATION AND DESCRIPTION OF THE BUSINESS (Details Narrative)</t>
        </is>
      </c>
      <c r="C1" s="2" t="inlineStr">
        <is>
          <t>3 Months Ended</t>
        </is>
      </c>
    </row>
    <row r="2">
      <c r="B2" s="2" t="inlineStr">
        <is>
          <t>Feb. 09, 2023</t>
        </is>
      </c>
      <c r="C2" s="2" t="inlineStr">
        <is>
          <t>Sep. 30, 2023</t>
        </is>
      </c>
    </row>
    <row r="3">
      <c r="A3" s="3" t="inlineStr">
        <is>
          <t>Organization, Consolidation and Presentation of Financial Statements [Abstract]</t>
        </is>
      </c>
      <c r="B3" s="4" t="inlineStr">
        <is>
          <t xml:space="preserve"> </t>
        </is>
      </c>
      <c r="C3" s="4" t="inlineStr">
        <is>
          <t xml:space="preserve"> </t>
        </is>
      </c>
    </row>
    <row r="4">
      <c r="A4" s="4" t="inlineStr">
        <is>
          <t>Stockholders' Equity, Reverse Stock Split</t>
        </is>
      </c>
      <c r="B4" s="4" t="inlineStr">
        <is>
          <t>1-for-20</t>
        </is>
      </c>
      <c r="C4" s="4" t="inlineStr">
        <is>
          <t>1
                                                                                                                                                            for 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s>
  <sheetData>
    <row r="1">
      <c r="A1" s="1" t="inlineStr">
        <is>
          <t>LIQUIDITY AND GOING CONCERN (Details Narrative) - USD ($)</t>
        </is>
      </c>
      <c r="D1" s="2" t="inlineStr">
        <is>
          <t>3 Months Ended</t>
        </is>
      </c>
    </row>
    <row r="2">
      <c r="C2" s="2" t="inlineStr">
        <is>
          <t>Oct. 04, 2023</t>
        </is>
      </c>
      <c r="D2" s="2" t="inlineStr">
        <is>
          <t>Sep. 30, 2023</t>
        </is>
      </c>
      <c r="E2" s="2" t="inlineStr">
        <is>
          <t>Sep. 30, 2022</t>
        </is>
      </c>
      <c r="F2" s="2" t="inlineStr">
        <is>
          <t>Jun. 30, 2023</t>
        </is>
      </c>
      <c r="G2" s="2" t="inlineStr">
        <is>
          <t>Jun. 30, 2022</t>
        </is>
      </c>
    </row>
    <row r="3">
      <c r="A3" s="3" t="inlineStr">
        <is>
          <t>Subsequent Ev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C4" s="4" t="inlineStr">
        <is>
          <t xml:space="preserve"> </t>
        </is>
      </c>
      <c r="D4" s="6" t="n">
        <v>2425204</v>
      </c>
      <c r="E4" s="6" t="n">
        <v>1208293</v>
      </c>
      <c r="F4" s="4" t="inlineStr">
        <is>
          <t xml:space="preserve"> </t>
        </is>
      </c>
      <c r="G4" s="4" t="inlineStr">
        <is>
          <t xml:space="preserve"> </t>
        </is>
      </c>
    </row>
    <row r="5">
      <c r="A5" s="4" t="inlineStr">
        <is>
          <t>Shareholders' equity</t>
        </is>
      </c>
      <c r="B5" s="4" t="inlineStr">
        <is>
          <t>[1]</t>
        </is>
      </c>
      <c r="C5" s="4" t="inlineStr">
        <is>
          <t xml:space="preserve"> </t>
        </is>
      </c>
      <c r="D5" s="5" t="n">
        <v>1236558</v>
      </c>
      <c r="E5" s="6" t="n">
        <v>5196134</v>
      </c>
      <c r="F5" s="6" t="n">
        <v>3686998</v>
      </c>
      <c r="G5" s="6" t="n">
        <v>6545771</v>
      </c>
    </row>
    <row r="6">
      <c r="A6" s="4" t="inlineStr">
        <is>
          <t>Working capital deficit</t>
        </is>
      </c>
      <c r="C6" s="4" t="inlineStr">
        <is>
          <t xml:space="preserve"> </t>
        </is>
      </c>
      <c r="D6" s="5" t="n">
        <v>4154043</v>
      </c>
      <c r="E6" s="4" t="inlineStr">
        <is>
          <t xml:space="preserve"> </t>
        </is>
      </c>
      <c r="F6" s="4" t="inlineStr">
        <is>
          <t xml:space="preserve"> </t>
        </is>
      </c>
      <c r="G6" s="4" t="inlineStr">
        <is>
          <t xml:space="preserve"> </t>
        </is>
      </c>
    </row>
    <row r="7">
      <c r="A7" s="4" t="inlineStr">
        <is>
          <t>Accumulated deficit</t>
        </is>
      </c>
      <c r="C7" s="4" t="inlineStr">
        <is>
          <t xml:space="preserve"> </t>
        </is>
      </c>
      <c r="D7" s="5" t="n">
        <v>44232777</v>
      </c>
      <c r="E7" s="4" t="inlineStr">
        <is>
          <t xml:space="preserve"> </t>
        </is>
      </c>
      <c r="F7" s="5" t="n">
        <v>41807573</v>
      </c>
      <c r="G7" s="4" t="inlineStr">
        <is>
          <t xml:space="preserve"> </t>
        </is>
      </c>
    </row>
    <row r="8">
      <c r="A8" s="4" t="inlineStr">
        <is>
          <t>Cash and cash equivalents</t>
        </is>
      </c>
      <c r="C8" s="4" t="inlineStr">
        <is>
          <t xml:space="preserve"> </t>
        </is>
      </c>
      <c r="D8" s="6" t="n">
        <v>186401</v>
      </c>
      <c r="E8" s="4" t="inlineStr">
        <is>
          <t xml:space="preserve"> </t>
        </is>
      </c>
      <c r="F8" s="6" t="n">
        <v>1537244</v>
      </c>
      <c r="G8" s="4" t="inlineStr">
        <is>
          <t xml:space="preserve"> </t>
        </is>
      </c>
    </row>
    <row r="9">
      <c r="A9" s="4" t="inlineStr">
        <is>
          <t>Subsequent Event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oss proceeds from October 2023 capital raise</t>
        </is>
      </c>
      <c r="C11" s="6" t="n">
        <v>4378000</v>
      </c>
      <c r="D11" s="4" t="inlineStr">
        <is>
          <t xml:space="preserve"> </t>
        </is>
      </c>
      <c r="E11" s="4" t="inlineStr">
        <is>
          <t xml:space="preserve"> </t>
        </is>
      </c>
      <c r="F11" s="4" t="inlineStr">
        <is>
          <t xml:space="preserve"> </t>
        </is>
      </c>
      <c r="G11" s="4" t="inlineStr">
        <is>
          <t xml:space="preserve"> </t>
        </is>
      </c>
    </row>
    <row r="12">
      <c r="A12" s="4" t="inlineStr">
        <is>
          <t>Net proceeds from October 2023 capital raise</t>
        </is>
      </c>
      <c r="C12" s="6" t="n">
        <v>3350000</v>
      </c>
      <c r="D12" s="4" t="inlineStr">
        <is>
          <t xml:space="preserve"> </t>
        </is>
      </c>
      <c r="E12" s="4" t="inlineStr">
        <is>
          <t xml:space="preserve"> </t>
        </is>
      </c>
      <c r="F12" s="4" t="inlineStr">
        <is>
          <t xml:space="preserve"> </t>
        </is>
      </c>
      <c r="G12" s="4" t="inlineStr">
        <is>
          <t xml:space="preserve"> </t>
        </is>
      </c>
    </row>
    <row r="13"/>
    <row r="14">
      <c r="A14" s="4" t="inlineStr">
        <is>
          <t>[1]Common
Stock and per share amount have been retroactively adjusted to reflect the decreased number of shares resulting from a 1
for 20</t>
        </is>
      </c>
    </row>
  </sheetData>
  <mergeCells count="4">
    <mergeCell ref="A1:B2"/>
    <mergeCell ref="D1:E1"/>
    <mergeCell ref="A13:F13"/>
    <mergeCell ref="A14:F1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SALES OF READERS CARTRIDGES AND ACCESSORIES (Details) - USD ($)</t>
        </is>
      </c>
      <c r="B1" s="2" t="inlineStr">
        <is>
          <t>3 Months Ended</t>
        </is>
      </c>
    </row>
    <row r="2">
      <c r="B2" s="2" t="inlineStr">
        <is>
          <t>Sep. 30, 2023</t>
        </is>
      </c>
      <c r="C2" s="2" t="inlineStr">
        <is>
          <t>Sep. 30, 2022</t>
        </is>
      </c>
    </row>
    <row r="3">
      <c r="A3" s="3" t="inlineStr">
        <is>
          <t>Product Information [Line Items]</t>
        </is>
      </c>
      <c r="B3" s="4" t="inlineStr">
        <is>
          <t xml:space="preserve"> </t>
        </is>
      </c>
      <c r="C3" s="4" t="inlineStr">
        <is>
          <t xml:space="preserve"> </t>
        </is>
      </c>
    </row>
    <row r="4">
      <c r="A4" s="4" t="inlineStr">
        <is>
          <t>Total revenue</t>
        </is>
      </c>
      <c r="B4" s="6" t="n">
        <v>796094</v>
      </c>
      <c r="C4" s="4" t="inlineStr">
        <is>
          <t xml:space="preserve"> </t>
        </is>
      </c>
    </row>
    <row r="5">
      <c r="A5" s="4" t="inlineStr">
        <is>
          <t>Sales of Goods Cartidge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t>
        </is>
      </c>
      <c r="B7" s="5" t="n">
        <v>380059</v>
      </c>
      <c r="C7" s="4" t="inlineStr">
        <is>
          <t xml:space="preserve"> </t>
        </is>
      </c>
    </row>
    <row r="8">
      <c r="A8" s="4" t="inlineStr">
        <is>
          <t>Sales of Goods Reader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t>
        </is>
      </c>
      <c r="B10" s="5" t="n">
        <v>238802</v>
      </c>
      <c r="C10" s="4" t="inlineStr">
        <is>
          <t xml:space="preserve"> </t>
        </is>
      </c>
    </row>
    <row r="11">
      <c r="A11" s="4" t="inlineStr">
        <is>
          <t>Other Sale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 revenue</t>
        </is>
      </c>
      <c r="B13" s="6" t="n">
        <v>177233</v>
      </c>
      <c r="C1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77" customWidth="1" min="2" max="2"/>
    <col width="14" customWidth="1" min="3" max="3"/>
    <col width="16" customWidth="1" min="4" max="4"/>
    <col width="14" customWidth="1" min="5" max="5"/>
  </cols>
  <sheetData>
    <row r="1">
      <c r="A1" s="1" t="inlineStr">
        <is>
          <t>SUMMARY OF SIGNIFICANT ACCOUNTING POLICIES (Details Narrative) - USD ($)</t>
        </is>
      </c>
      <c r="B1" s="2" t="inlineStr">
        <is>
          <t>3 Months Ended</t>
        </is>
      </c>
      <c r="D1" s="2" t="inlineStr">
        <is>
          <t>12 Months Ended</t>
        </is>
      </c>
    </row>
    <row r="2">
      <c r="B2" s="2" t="inlineStr">
        <is>
          <t>Sep. 30, 2023</t>
        </is>
      </c>
      <c r="C2" s="2" t="inlineStr">
        <is>
          <t>Sep. 30, 2022</t>
        </is>
      </c>
      <c r="D2" s="2" t="inlineStr">
        <is>
          <t>Jun. 30, 2023</t>
        </is>
      </c>
      <c r="E2" s="2" t="inlineStr">
        <is>
          <t>Jun.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Revenue</t>
        </is>
      </c>
      <c r="B4" s="6" t="n">
        <v>796094</v>
      </c>
      <c r="C4" s="4" t="inlineStr">
        <is>
          <t xml:space="preserve"> </t>
        </is>
      </c>
      <c r="D4" s="4" t="inlineStr">
        <is>
          <t xml:space="preserve"> </t>
        </is>
      </c>
      <c r="E4" s="4" t="inlineStr">
        <is>
          <t xml:space="preserve"> </t>
        </is>
      </c>
    </row>
    <row r="5">
      <c r="A5" s="4" t="inlineStr">
        <is>
          <t>Deferred grant income</t>
        </is>
      </c>
      <c r="B5" s="4" t="inlineStr">
        <is>
          <t xml:space="preserve"> </t>
        </is>
      </c>
      <c r="C5" s="4" t="inlineStr">
        <is>
          <t xml:space="preserve"> </t>
        </is>
      </c>
      <c r="D5" s="4" t="inlineStr">
        <is>
          <t xml:space="preserve"> </t>
        </is>
      </c>
      <c r="E5" s="6" t="n">
        <v>4700000</v>
      </c>
    </row>
    <row r="6">
      <c r="A6" s="4" t="inlineStr">
        <is>
          <t>Construction in progress</t>
        </is>
      </c>
      <c r="B6" s="5" t="n">
        <v>629354</v>
      </c>
      <c r="C6" s="4" t="inlineStr">
        <is>
          <t xml:space="preserve"> </t>
        </is>
      </c>
      <c r="D6" s="6" t="n">
        <v>646116</v>
      </c>
      <c r="E6" s="4" t="inlineStr">
        <is>
          <t xml:space="preserve"> </t>
        </is>
      </c>
    </row>
    <row r="7">
      <c r="A7" s="4" t="inlineStr">
        <is>
          <t>Research and development tax refund</t>
        </is>
      </c>
      <c r="B7" s="5" t="n">
        <v>76348</v>
      </c>
      <c r="C7" s="5" t="n">
        <v>250907</v>
      </c>
      <c r="D7" s="4" t="inlineStr">
        <is>
          <t xml:space="preserve"> </t>
        </is>
      </c>
      <c r="E7" s="4" t="inlineStr">
        <is>
          <t xml:space="preserve"> </t>
        </is>
      </c>
    </row>
    <row r="8">
      <c r="A8" s="4" t="inlineStr">
        <is>
          <t>Foreign currency translation gain (loss)</t>
        </is>
      </c>
      <c r="B8" s="5" t="n">
        <v>18016</v>
      </c>
      <c r="C8" s="5" t="n">
        <v>135559</v>
      </c>
      <c r="D8" s="4" t="inlineStr">
        <is>
          <t xml:space="preserve"> </t>
        </is>
      </c>
      <c r="E8" s="4" t="inlineStr">
        <is>
          <t xml:space="preserve"> </t>
        </is>
      </c>
    </row>
    <row r="9">
      <c r="A9" s="4" t="inlineStr">
        <is>
          <t>Income tax interest and penalties</t>
        </is>
      </c>
      <c r="B9" s="5" t="n">
        <v>0</v>
      </c>
      <c r="C9" s="4" t="inlineStr">
        <is>
          <t xml:space="preserve"> </t>
        </is>
      </c>
      <c r="D9" s="4" t="inlineStr">
        <is>
          <t xml:space="preserve"> </t>
        </is>
      </c>
      <c r="E9" s="4" t="inlineStr">
        <is>
          <t xml:space="preserve"> </t>
        </is>
      </c>
    </row>
    <row r="10">
      <c r="A10" s="4" t="inlineStr">
        <is>
          <t>Cash equivalents</t>
        </is>
      </c>
      <c r="B10" s="5" t="n">
        <v>0</v>
      </c>
      <c r="C10" s="4" t="inlineStr">
        <is>
          <t xml:space="preserve"> </t>
        </is>
      </c>
      <c r="D10" s="5" t="n">
        <v>0</v>
      </c>
      <c r="E10" s="4" t="inlineStr">
        <is>
          <t xml:space="preserve"> </t>
        </is>
      </c>
    </row>
    <row r="11">
      <c r="A11" s="4" t="inlineStr">
        <is>
          <t>Cash, FDIC insured amount</t>
        </is>
      </c>
      <c r="B11" s="6" t="n">
        <v>0</v>
      </c>
      <c r="C11" s="4" t="inlineStr">
        <is>
          <t xml:space="preserve"> </t>
        </is>
      </c>
      <c r="D11" s="5" t="n">
        <v>1114687</v>
      </c>
      <c r="E11" s="4" t="inlineStr">
        <is>
          <t xml:space="preserve"> </t>
        </is>
      </c>
    </row>
    <row r="12">
      <c r="A12" s="4" t="inlineStr">
        <is>
          <t>Impairment charges</t>
        </is>
      </c>
      <c r="B12" s="4" t="inlineStr">
        <is>
          <t xml:space="preserve"> </t>
        </is>
      </c>
      <c r="C12" s="4" t="inlineStr">
        <is>
          <t xml:space="preserve"> </t>
        </is>
      </c>
      <c r="D12" s="6" t="n">
        <v>4200000</v>
      </c>
      <c r="E12" s="4" t="inlineStr">
        <is>
          <t xml:space="preserve"> </t>
        </is>
      </c>
    </row>
    <row r="13">
      <c r="A13" s="4" t="inlineStr">
        <is>
          <t>Other Equipment [Member]</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Property plant and equipment useful life</t>
        </is>
      </c>
      <c r="B15" s="4" t="inlineStr">
        <is>
          <t>3 years</t>
        </is>
      </c>
      <c r="C15" s="4" t="inlineStr">
        <is>
          <t xml:space="preserve"> </t>
        </is>
      </c>
      <c r="D15" s="4" t="inlineStr">
        <is>
          <t xml:space="preserve"> </t>
        </is>
      </c>
      <c r="E15" s="4" t="inlineStr">
        <is>
          <t xml:space="preserve"> </t>
        </is>
      </c>
    </row>
    <row r="16">
      <c r="A16" s="4" t="inlineStr">
        <is>
          <t>Production Equipment [Member] | Minimum [Member]</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Property plant and equipment useful life</t>
        </is>
      </c>
      <c r="B18" s="4" t="inlineStr">
        <is>
          <t>2 years</t>
        </is>
      </c>
      <c r="C18" s="4" t="inlineStr">
        <is>
          <t xml:space="preserve"> </t>
        </is>
      </c>
      <c r="D18" s="4" t="inlineStr">
        <is>
          <t xml:space="preserve"> </t>
        </is>
      </c>
      <c r="E18" s="4" t="inlineStr">
        <is>
          <t xml:space="preserve"> </t>
        </is>
      </c>
    </row>
    <row r="19">
      <c r="A19" s="4" t="inlineStr">
        <is>
          <t>Production Equipment [Member] | Maximum [Member]</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Property plant and equipment useful life</t>
        </is>
      </c>
      <c r="B21" s="4" t="inlineStr">
        <is>
          <t>4 years</t>
        </is>
      </c>
      <c r="C21" s="4" t="inlineStr">
        <is>
          <t xml:space="preserve"> </t>
        </is>
      </c>
      <c r="D21" s="4" t="inlineStr">
        <is>
          <t xml:space="preserve"> </t>
        </is>
      </c>
      <c r="E21" s="4" t="inlineStr">
        <is>
          <t xml:space="preserve"> </t>
        </is>
      </c>
    </row>
    <row r="22">
      <c r="A22" s="4" t="inlineStr">
        <is>
          <t>Leasehold Improvements [Member]</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Property plant and equipment, description</t>
        </is>
      </c>
      <c r="B24" s="4" t="inlineStr">
        <is>
          <t>shorter of asset’s estimated useful life and the remaining term of the lease</t>
        </is>
      </c>
      <c r="C24" s="4" t="inlineStr">
        <is>
          <t xml:space="preserve"> </t>
        </is>
      </c>
      <c r="D24" s="4" t="inlineStr">
        <is>
          <t xml:space="preserve"> </t>
        </is>
      </c>
      <c r="E24" s="4" t="inlineStr">
        <is>
          <t xml:space="preserve"> </t>
        </is>
      </c>
    </row>
    <row r="25">
      <c r="A25" s="4" t="inlineStr">
        <is>
          <t>Grant Income [Member]</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Other income</t>
        </is>
      </c>
      <c r="B27" s="6" t="n">
        <v>33523</v>
      </c>
      <c r="C27" s="6" t="n">
        <v>60413</v>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SCHEDULE OF REVENUE AND OTHER INCOME SEGMENT (Details) - USD ($)</t>
        </is>
      </c>
      <c r="B1" s="2" t="inlineStr">
        <is>
          <t>3 Months Ended</t>
        </is>
      </c>
    </row>
    <row r="2">
      <c r="B2" s="2" t="inlineStr">
        <is>
          <t>Sep. 30, 2023</t>
        </is>
      </c>
      <c r="C2" s="2" t="inlineStr">
        <is>
          <t>Sep. 30, 2022</t>
        </is>
      </c>
      <c r="D2" s="2" t="inlineStr">
        <is>
          <t>Jun. 30, 2023</t>
        </is>
      </c>
    </row>
    <row r="3">
      <c r="A3" s="3" t="inlineStr">
        <is>
          <t>Revenue from External Customer [Line Items]</t>
        </is>
      </c>
      <c r="B3" s="4" t="inlineStr">
        <is>
          <t xml:space="preserve"> </t>
        </is>
      </c>
      <c r="C3" s="4" t="inlineStr">
        <is>
          <t xml:space="preserve"> </t>
        </is>
      </c>
      <c r="D3" s="4" t="inlineStr">
        <is>
          <t xml:space="preserve"> </t>
        </is>
      </c>
    </row>
    <row r="4">
      <c r="A4" s="4" t="inlineStr">
        <is>
          <t>Total Revenue</t>
        </is>
      </c>
      <c r="B4" s="6" t="n">
        <v>796094</v>
      </c>
      <c r="C4" s="4" t="inlineStr">
        <is>
          <t xml:space="preserve"> </t>
        </is>
      </c>
      <c r="D4" s="4" t="inlineStr">
        <is>
          <t xml:space="preserve"> </t>
        </is>
      </c>
    </row>
    <row r="5">
      <c r="A5" s="4" t="inlineStr">
        <is>
          <t>Total Government Support Income</t>
        </is>
      </c>
      <c r="B5" s="5" t="n">
        <v>109871</v>
      </c>
      <c r="C5" s="5" t="n">
        <v>311320</v>
      </c>
      <c r="D5" s="4" t="inlineStr">
        <is>
          <t xml:space="preserve"> </t>
        </is>
      </c>
    </row>
    <row r="6">
      <c r="A6" s="4" t="inlineStr">
        <is>
          <t>Total</t>
        </is>
      </c>
      <c r="B6" s="5" t="n">
        <v>1136454</v>
      </c>
      <c r="C6" s="4" t="inlineStr">
        <is>
          <t xml:space="preserve"> </t>
        </is>
      </c>
      <c r="D6" s="6" t="n">
        <v>1236650</v>
      </c>
    </row>
    <row r="7">
      <c r="A7" s="4" t="inlineStr">
        <is>
          <t>UNITED KINGDOM</t>
        </is>
      </c>
      <c r="B7" s="4" t="inlineStr">
        <is>
          <t xml:space="preserve"> </t>
        </is>
      </c>
      <c r="C7" s="4" t="inlineStr">
        <is>
          <t xml:space="preserve"> </t>
        </is>
      </c>
      <c r="D7" s="4" t="inlineStr">
        <is>
          <t xml:space="preserve"> </t>
        </is>
      </c>
    </row>
    <row r="8">
      <c r="A8" s="3" t="inlineStr">
        <is>
          <t>Revenue from External Customer [Line Items]</t>
        </is>
      </c>
      <c r="B8" s="4" t="inlineStr">
        <is>
          <t xml:space="preserve"> </t>
        </is>
      </c>
      <c r="C8" s="4" t="inlineStr">
        <is>
          <t xml:space="preserve"> </t>
        </is>
      </c>
      <c r="D8" s="4" t="inlineStr">
        <is>
          <t xml:space="preserve"> </t>
        </is>
      </c>
    </row>
    <row r="9">
      <c r="A9" s="4" t="inlineStr">
        <is>
          <t>Total Revenue</t>
        </is>
      </c>
      <c r="B9" s="5" t="n">
        <v>755150</v>
      </c>
      <c r="C9" s="4" t="inlineStr">
        <is>
          <t xml:space="preserve"> </t>
        </is>
      </c>
      <c r="D9" s="4" t="inlineStr">
        <is>
          <t xml:space="preserve"> </t>
        </is>
      </c>
    </row>
    <row r="10">
      <c r="A10" s="4" t="inlineStr">
        <is>
          <t>Total Government Support Income</t>
        </is>
      </c>
      <c r="B10" s="5" t="n">
        <v>45321</v>
      </c>
      <c r="C10" s="4" t="inlineStr">
        <is>
          <t xml:space="preserve"> </t>
        </is>
      </c>
      <c r="D10" s="4" t="inlineStr">
        <is>
          <t xml:space="preserve"> </t>
        </is>
      </c>
    </row>
    <row r="11">
      <c r="A11" s="4" t="inlineStr">
        <is>
          <t>Total</t>
        </is>
      </c>
      <c r="B11" s="5" t="n">
        <v>404875</v>
      </c>
      <c r="C11" s="4" t="inlineStr">
        <is>
          <t xml:space="preserve"> </t>
        </is>
      </c>
      <c r="D11" s="5" t="n">
        <v>475430</v>
      </c>
    </row>
    <row r="12">
      <c r="A12" s="4" t="inlineStr">
        <is>
          <t>AUSTRALIA</t>
        </is>
      </c>
      <c r="B12" s="4" t="inlineStr">
        <is>
          <t xml:space="preserve"> </t>
        </is>
      </c>
      <c r="C12" s="4" t="inlineStr">
        <is>
          <t xml:space="preserve"> </t>
        </is>
      </c>
      <c r="D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row>
    <row r="14">
      <c r="A14" s="4" t="inlineStr">
        <is>
          <t>Total Revenue</t>
        </is>
      </c>
      <c r="B14" s="5" t="n">
        <v>8082</v>
      </c>
      <c r="C14" s="4" t="inlineStr">
        <is>
          <t xml:space="preserve"> </t>
        </is>
      </c>
      <c r="D14" s="4" t="inlineStr">
        <is>
          <t xml:space="preserve"> </t>
        </is>
      </c>
    </row>
    <row r="15">
      <c r="A15" s="4" t="inlineStr">
        <is>
          <t>Total Government Support Income</t>
        </is>
      </c>
      <c r="B15" s="5" t="n">
        <v>64550</v>
      </c>
      <c r="C15" s="5" t="n">
        <v>311320</v>
      </c>
      <c r="D15" s="4" t="inlineStr">
        <is>
          <t xml:space="preserve"> </t>
        </is>
      </c>
    </row>
    <row r="16">
      <c r="A16" s="4" t="inlineStr">
        <is>
          <t>Total</t>
        </is>
      </c>
      <c r="B16" s="5" t="n">
        <v>731579</v>
      </c>
      <c r="C16" s="4" t="inlineStr">
        <is>
          <t xml:space="preserve"> </t>
        </is>
      </c>
      <c r="D16" s="6" t="n">
        <v>761220</v>
      </c>
    </row>
    <row r="17">
      <c r="A17" s="4" t="inlineStr">
        <is>
          <t>Other Country [Member]</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Total Revenue</t>
        </is>
      </c>
      <c r="B19" s="5" t="n">
        <v>32862</v>
      </c>
      <c r="C19" s="4" t="inlineStr">
        <is>
          <t xml:space="preserve"> </t>
        </is>
      </c>
      <c r="D19" s="4" t="inlineStr">
        <is>
          <t xml:space="preserve"> </t>
        </is>
      </c>
    </row>
    <row r="20">
      <c r="A20" s="4" t="inlineStr">
        <is>
          <t>Intelligent Finger printing Products [Member]</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Total Revenue</t>
        </is>
      </c>
      <c r="B22" s="5" t="n">
        <v>796094</v>
      </c>
      <c r="C22" s="4" t="inlineStr">
        <is>
          <t xml:space="preserve"> </t>
        </is>
      </c>
      <c r="D22" s="4" t="inlineStr">
        <is>
          <t xml:space="preserve"> </t>
        </is>
      </c>
    </row>
    <row r="23">
      <c r="A23" s="4" t="inlineStr">
        <is>
          <t>Total Government Support Income</t>
        </is>
      </c>
      <c r="B23" s="5" t="n">
        <v>45321</v>
      </c>
      <c r="C23" s="4" t="inlineStr">
        <is>
          <t xml:space="preserve"> </t>
        </is>
      </c>
      <c r="D23" s="4" t="inlineStr">
        <is>
          <t xml:space="preserve"> </t>
        </is>
      </c>
    </row>
    <row r="24">
      <c r="A24" s="4" t="inlineStr">
        <is>
          <t>Intelligent Finger printing Products [Member] | UNITED KINGDOM</t>
        </is>
      </c>
      <c r="B24" s="4" t="inlineStr">
        <is>
          <t xml:space="preserve"> </t>
        </is>
      </c>
      <c r="C24" s="4" t="inlineStr">
        <is>
          <t xml:space="preserve"> </t>
        </is>
      </c>
      <c r="D24" s="4" t="inlineStr">
        <is>
          <t xml:space="preserve"> </t>
        </is>
      </c>
    </row>
    <row r="25">
      <c r="A25" s="3" t="inlineStr">
        <is>
          <t>Revenue from External Customer [Line Items]</t>
        </is>
      </c>
      <c r="B25" s="4" t="inlineStr">
        <is>
          <t xml:space="preserve"> </t>
        </is>
      </c>
      <c r="C25" s="4" t="inlineStr">
        <is>
          <t xml:space="preserve"> </t>
        </is>
      </c>
      <c r="D25" s="4" t="inlineStr">
        <is>
          <t xml:space="preserve"> </t>
        </is>
      </c>
    </row>
    <row r="26">
      <c r="A26" s="4" t="inlineStr">
        <is>
          <t>Total Revenue</t>
        </is>
      </c>
      <c r="B26" s="5" t="n">
        <v>755150</v>
      </c>
      <c r="C26" s="4" t="inlineStr">
        <is>
          <t xml:space="preserve"> </t>
        </is>
      </c>
      <c r="D26" s="4" t="inlineStr">
        <is>
          <t xml:space="preserve"> </t>
        </is>
      </c>
    </row>
    <row r="27">
      <c r="A27" s="4" t="inlineStr">
        <is>
          <t>Total Government Support Income</t>
        </is>
      </c>
      <c r="B27" s="5" t="n">
        <v>45321</v>
      </c>
      <c r="C27" s="4" t="inlineStr">
        <is>
          <t xml:space="preserve"> </t>
        </is>
      </c>
      <c r="D27" s="4" t="inlineStr">
        <is>
          <t xml:space="preserve"> </t>
        </is>
      </c>
    </row>
    <row r="28">
      <c r="A28" s="4" t="inlineStr">
        <is>
          <t>Intelligent Finger printing Products [Member] | AUSTRALIA</t>
        </is>
      </c>
      <c r="B28" s="4" t="inlineStr">
        <is>
          <t xml:space="preserve"> </t>
        </is>
      </c>
      <c r="C28" s="4" t="inlineStr">
        <is>
          <t xml:space="preserve"> </t>
        </is>
      </c>
      <c r="D28" s="4" t="inlineStr">
        <is>
          <t xml:space="preserve"> </t>
        </is>
      </c>
    </row>
    <row r="29">
      <c r="A29" s="3" t="inlineStr">
        <is>
          <t>Revenue from External Customer [Line Items]</t>
        </is>
      </c>
      <c r="B29" s="4" t="inlineStr">
        <is>
          <t xml:space="preserve"> </t>
        </is>
      </c>
      <c r="C29" s="4" t="inlineStr">
        <is>
          <t xml:space="preserve"> </t>
        </is>
      </c>
      <c r="D29" s="4" t="inlineStr">
        <is>
          <t xml:space="preserve"> </t>
        </is>
      </c>
    </row>
    <row r="30">
      <c r="A30" s="4" t="inlineStr">
        <is>
          <t>Total Revenue</t>
        </is>
      </c>
      <c r="B30" s="5" t="n">
        <v>8082</v>
      </c>
      <c r="C30" s="4" t="inlineStr">
        <is>
          <t xml:space="preserve"> </t>
        </is>
      </c>
      <c r="D30" s="4" t="inlineStr">
        <is>
          <t xml:space="preserve"> </t>
        </is>
      </c>
    </row>
    <row r="31">
      <c r="A31" s="4" t="inlineStr">
        <is>
          <t>Total Government Support Income</t>
        </is>
      </c>
      <c r="B31" s="4" t="inlineStr">
        <is>
          <t xml:space="preserve"> </t>
        </is>
      </c>
      <c r="C31" s="4" t="inlineStr">
        <is>
          <t xml:space="preserve"> </t>
        </is>
      </c>
      <c r="D31" s="4" t="inlineStr">
        <is>
          <t xml:space="preserve"> </t>
        </is>
      </c>
    </row>
    <row r="32">
      <c r="A32" s="4" t="inlineStr">
        <is>
          <t>Intelligent Finger printing Products [Member] | Other Country [Member]</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Total Revenue</t>
        </is>
      </c>
      <c r="B34" s="5" t="n">
        <v>32862</v>
      </c>
      <c r="C34" s="4" t="inlineStr">
        <is>
          <t xml:space="preserve"> </t>
        </is>
      </c>
      <c r="D34" s="4" t="inlineStr">
        <is>
          <t xml:space="preserve"> </t>
        </is>
      </c>
    </row>
    <row r="35">
      <c r="A35" s="4" t="inlineStr">
        <is>
          <t>Saliva Glucose Biosensor Platform [Member]</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Total Revenue</t>
        </is>
      </c>
      <c r="B37" s="4" t="inlineStr">
        <is>
          <t xml:space="preserve"> </t>
        </is>
      </c>
      <c r="C37" s="4" t="inlineStr">
        <is>
          <t xml:space="preserve"> </t>
        </is>
      </c>
      <c r="D37" s="4" t="inlineStr">
        <is>
          <t xml:space="preserve"> </t>
        </is>
      </c>
    </row>
    <row r="38">
      <c r="A38" s="4" t="inlineStr">
        <is>
          <t>Total Government Support Income</t>
        </is>
      </c>
      <c r="B38" s="5" t="n">
        <v>64550</v>
      </c>
      <c r="C38" s="5" t="n">
        <v>311320</v>
      </c>
      <c r="D38" s="4" t="inlineStr">
        <is>
          <t xml:space="preserve"> </t>
        </is>
      </c>
    </row>
    <row r="39">
      <c r="A39" s="4" t="inlineStr">
        <is>
          <t>Saliva Glucose Biosensor Platform [Member] | UNITED KINGDOM</t>
        </is>
      </c>
      <c r="B39" s="4" t="inlineStr">
        <is>
          <t xml:space="preserve"> </t>
        </is>
      </c>
      <c r="C39" s="4" t="inlineStr">
        <is>
          <t xml:space="preserve"> </t>
        </is>
      </c>
      <c r="D39" s="4" t="inlineStr">
        <is>
          <t xml:space="preserve"> </t>
        </is>
      </c>
    </row>
    <row r="40">
      <c r="A40" s="3" t="inlineStr">
        <is>
          <t>Revenue from External Customer [Line Items]</t>
        </is>
      </c>
      <c r="B40" s="4" t="inlineStr">
        <is>
          <t xml:space="preserve"> </t>
        </is>
      </c>
      <c r="C40" s="4" t="inlineStr">
        <is>
          <t xml:space="preserve"> </t>
        </is>
      </c>
      <c r="D40" s="4" t="inlineStr">
        <is>
          <t xml:space="preserve"> </t>
        </is>
      </c>
    </row>
    <row r="41">
      <c r="A41" s="4" t="inlineStr">
        <is>
          <t>Total Revenue</t>
        </is>
      </c>
      <c r="B41" s="4" t="inlineStr">
        <is>
          <t xml:space="preserve"> </t>
        </is>
      </c>
      <c r="C41" s="4" t="inlineStr">
        <is>
          <t xml:space="preserve"> </t>
        </is>
      </c>
      <c r="D41" s="4" t="inlineStr">
        <is>
          <t xml:space="preserve"> </t>
        </is>
      </c>
    </row>
    <row r="42">
      <c r="A42" s="4" t="inlineStr">
        <is>
          <t>Total Government Support Income</t>
        </is>
      </c>
      <c r="B42" s="4" t="inlineStr">
        <is>
          <t xml:space="preserve"> </t>
        </is>
      </c>
      <c r="C42" s="4" t="inlineStr">
        <is>
          <t xml:space="preserve"> </t>
        </is>
      </c>
      <c r="D42" s="4" t="inlineStr">
        <is>
          <t xml:space="preserve"> </t>
        </is>
      </c>
    </row>
    <row r="43">
      <c r="A43" s="4" t="inlineStr">
        <is>
          <t>Saliva Glucose Biosensor Platform [Member] | AUSTRALIA</t>
        </is>
      </c>
      <c r="B43" s="4" t="inlineStr">
        <is>
          <t xml:space="preserve"> </t>
        </is>
      </c>
      <c r="C43" s="4" t="inlineStr">
        <is>
          <t xml:space="preserve"> </t>
        </is>
      </c>
      <c r="D43" s="4" t="inlineStr">
        <is>
          <t xml:space="preserve"> </t>
        </is>
      </c>
    </row>
    <row r="44">
      <c r="A44" s="3" t="inlineStr">
        <is>
          <t>Revenue from External Customer [Line Items]</t>
        </is>
      </c>
      <c r="B44" s="4" t="inlineStr">
        <is>
          <t xml:space="preserve"> </t>
        </is>
      </c>
      <c r="C44" s="4" t="inlineStr">
        <is>
          <t xml:space="preserve"> </t>
        </is>
      </c>
      <c r="D44" s="4" t="inlineStr">
        <is>
          <t xml:space="preserve"> </t>
        </is>
      </c>
    </row>
    <row r="45">
      <c r="A45" s="4" t="inlineStr">
        <is>
          <t>Total Revenue</t>
        </is>
      </c>
      <c r="B45" s="4" t="inlineStr">
        <is>
          <t xml:space="preserve"> </t>
        </is>
      </c>
      <c r="C45" s="4" t="inlineStr">
        <is>
          <t xml:space="preserve"> </t>
        </is>
      </c>
      <c r="D45" s="4" t="inlineStr">
        <is>
          <t xml:space="preserve"> </t>
        </is>
      </c>
    </row>
    <row r="46">
      <c r="A46" s="4" t="inlineStr">
        <is>
          <t>Total Government Support Income</t>
        </is>
      </c>
      <c r="B46" s="5" t="n">
        <v>64550</v>
      </c>
      <c r="C46" s="6" t="n">
        <v>311320</v>
      </c>
      <c r="D46" s="4" t="inlineStr">
        <is>
          <t xml:space="preserve"> </t>
        </is>
      </c>
    </row>
    <row r="47">
      <c r="A47" s="4" t="inlineStr">
        <is>
          <t>Saliva Glucose Biosensor Platform [Member] | Other Country [Member]</t>
        </is>
      </c>
      <c r="B47" s="4" t="inlineStr">
        <is>
          <t xml:space="preserve"> </t>
        </is>
      </c>
      <c r="C47" s="4" t="inlineStr">
        <is>
          <t xml:space="preserve"> </t>
        </is>
      </c>
      <c r="D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row>
    <row r="49">
      <c r="A49" s="4" t="inlineStr">
        <is>
          <t>Total Revenue</t>
        </is>
      </c>
      <c r="B49" s="4" t="inlineStr">
        <is>
          <t xml:space="preserve"> </t>
        </is>
      </c>
      <c r="C49" s="4" t="inlineStr">
        <is>
          <t xml:space="preserve"> </t>
        </is>
      </c>
      <c r="D4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THE CONSIDERATION TRANSFERRED IN THE ACQUISITION (Details)</t>
        </is>
      </c>
      <c r="B1" s="2" t="inlineStr">
        <is>
          <t>Oct. 04, 2022 USD ($)</t>
        </is>
      </c>
    </row>
    <row r="2">
      <c r="A2" s="4" t="inlineStr">
        <is>
          <t>Cash</t>
        </is>
      </c>
      <c r="B2" s="6" t="n">
        <v>363500</v>
      </c>
    </row>
    <row r="3">
      <c r="A3" s="4" t="inlineStr">
        <is>
          <t>Note receivable settled for business acquisition</t>
        </is>
      </c>
      <c r="B3" s="5" t="n">
        <v>504938</v>
      </c>
    </row>
    <row r="4">
      <c r="A4" s="4" t="inlineStr">
        <is>
          <t>Total purchase price</t>
        </is>
      </c>
      <c r="B4" s="5" t="n">
        <v>7224404</v>
      </c>
    </row>
    <row r="5">
      <c r="A5" s="4" t="inlineStr">
        <is>
          <t>Series C Preferred Stock Base [Member]</t>
        </is>
      </c>
      <c r="B5" s="4" t="inlineStr">
        <is>
          <t xml:space="preserve"> </t>
        </is>
      </c>
    </row>
    <row r="6">
      <c r="A6" s="4" t="inlineStr">
        <is>
          <t>Purchase Consideration of Common Stock and Series C Preferred Stock</t>
        </is>
      </c>
      <c r="B6" s="5" t="n">
        <v>3900373</v>
      </c>
    </row>
    <row r="7">
      <c r="A7" s="4" t="inlineStr">
        <is>
          <t>Series C Preferred Stock Hold back [Member]</t>
        </is>
      </c>
      <c r="B7" s="4" t="inlineStr">
        <is>
          <t xml:space="preserve"> </t>
        </is>
      </c>
    </row>
    <row r="8">
      <c r="A8" s="4" t="inlineStr">
        <is>
          <t>Purchase Consideration of Common Stock and Series C Preferred Stock</t>
        </is>
      </c>
      <c r="B8" s="5" t="n">
        <v>825300</v>
      </c>
    </row>
    <row r="9">
      <c r="A9" s="4" t="inlineStr">
        <is>
          <t>Common Stock [Member]</t>
        </is>
      </c>
      <c r="B9" s="4" t="inlineStr">
        <is>
          <t xml:space="preserve"> </t>
        </is>
      </c>
    </row>
    <row r="10">
      <c r="A10" s="4" t="inlineStr">
        <is>
          <t>Purchase Consideration of Common Stock and Series C Preferred Stock</t>
        </is>
      </c>
      <c r="B10" s="6" t="n">
        <v>16302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CHEDULE OF FAIR VALUE OF THE CONSIDERATION TRANSFERRED IN THE ACQUISITION (Details)(Parenthetical) - Intelligent Fingerprinting Limited [Member]</t>
        </is>
      </c>
      <c r="B1" s="2" t="inlineStr">
        <is>
          <t>Oct. 04, 2022 $ / shares shares</t>
        </is>
      </c>
    </row>
    <row r="2">
      <c r="A2" s="4" t="inlineStr">
        <is>
          <t>Stock issued during period shares new issues</t>
        </is>
      </c>
      <c r="B2" s="5" t="n">
        <v>2363003</v>
      </c>
    </row>
    <row r="3">
      <c r="A3" s="4" t="inlineStr">
        <is>
          <t>Series C Preferred Stock Hold back [Member]</t>
        </is>
      </c>
      <c r="B3" s="4" t="inlineStr">
        <is>
          <t xml:space="preserve"> </t>
        </is>
      </c>
    </row>
    <row r="4">
      <c r="A4" s="4" t="inlineStr">
        <is>
          <t>Stock issued during period shares new issues</t>
        </is>
      </c>
      <c r="B4" s="5" t="n">
        <v>500000</v>
      </c>
    </row>
    <row r="5">
      <c r="A5" s="4" t="inlineStr">
        <is>
          <t>Share price | $ / shares</t>
        </is>
      </c>
      <c r="B5" s="8" t="n">
        <v>0.5502</v>
      </c>
    </row>
    <row r="6">
      <c r="A6" s="4" t="inlineStr">
        <is>
          <t>Common Stock [Member]</t>
        </is>
      </c>
      <c r="B6" s="4" t="inlineStr">
        <is>
          <t xml:space="preserve"> </t>
        </is>
      </c>
    </row>
    <row r="7">
      <c r="A7" s="4" t="inlineStr">
        <is>
          <t>Stock issued during period shares new issues</t>
        </is>
      </c>
      <c r="B7" s="5" t="n">
        <v>2963091</v>
      </c>
    </row>
    <row r="8">
      <c r="A8" s="4" t="inlineStr">
        <is>
          <t>Share price | $ / shares</t>
        </is>
      </c>
      <c r="B8" s="8" t="n">
        <v>0.5502</v>
      </c>
    </row>
    <row r="9">
      <c r="A9" s="4" t="inlineStr">
        <is>
          <t>Series C Preferred Stock Base [Member]</t>
        </is>
      </c>
      <c r="B9" s="4" t="inlineStr">
        <is>
          <t xml:space="preserve"> </t>
        </is>
      </c>
    </row>
    <row r="10">
      <c r="A10" s="4" t="inlineStr">
        <is>
          <t>Stock issued during period shares new issues</t>
        </is>
      </c>
      <c r="B10" s="5" t="n">
        <v>2363003</v>
      </c>
    </row>
    <row r="11">
      <c r="A11" s="4" t="inlineStr">
        <is>
          <t>Share price | $ / shares</t>
        </is>
      </c>
      <c r="B11" s="8" t="n">
        <v>0.55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Other Comprehensive Loss (Unaudited) - USD ($)</t>
        </is>
      </c>
      <c r="C1" s="2" t="inlineStr">
        <is>
          <t>3 Months Ended</t>
        </is>
      </c>
    </row>
    <row r="2">
      <c r="C2" s="2" t="inlineStr">
        <is>
          <t>Sep. 30, 2023</t>
        </is>
      </c>
      <c r="D2" s="2" t="inlineStr">
        <is>
          <t>Sep. 30, 2022</t>
        </is>
      </c>
    </row>
    <row r="3">
      <c r="A3" s="3" t="inlineStr">
        <is>
          <t>Income Statement [Abstract]</t>
        </is>
      </c>
      <c r="C3" s="4" t="inlineStr">
        <is>
          <t xml:space="preserve"> </t>
        </is>
      </c>
      <c r="D3" s="4" t="inlineStr">
        <is>
          <t xml:space="preserve"> </t>
        </is>
      </c>
    </row>
    <row r="4">
      <c r="A4" s="4" t="inlineStr">
        <is>
          <t>Revenue</t>
        </is>
      </c>
      <c r="C4" s="6" t="n">
        <v>796094</v>
      </c>
      <c r="D4" s="4" t="inlineStr">
        <is>
          <t xml:space="preserve"> </t>
        </is>
      </c>
    </row>
    <row r="5">
      <c r="A5" s="4" t="inlineStr">
        <is>
          <t>Cost of revenue (exclusive of amortization shown separately below)</t>
        </is>
      </c>
      <c r="C5" s="5" t="n">
        <v>-563763</v>
      </c>
      <c r="D5" s="4" t="inlineStr">
        <is>
          <t xml:space="preserve"> </t>
        </is>
      </c>
    </row>
    <row r="6">
      <c r="A6" s="4" t="inlineStr">
        <is>
          <t>Gross profit</t>
        </is>
      </c>
      <c r="C6" s="5" t="n">
        <v>232331</v>
      </c>
      <c r="D6" s="4" t="inlineStr">
        <is>
          <t xml:space="preserve"> </t>
        </is>
      </c>
    </row>
    <row r="7">
      <c r="A7" s="3" t="inlineStr">
        <is>
          <t>Other income:</t>
        </is>
      </c>
      <c r="C7" s="4" t="inlineStr">
        <is>
          <t xml:space="preserve"> </t>
        </is>
      </c>
      <c r="D7" s="4" t="inlineStr">
        <is>
          <t xml:space="preserve"> </t>
        </is>
      </c>
    </row>
    <row r="8">
      <c r="A8" s="4" t="inlineStr">
        <is>
          <t>Government support income</t>
        </is>
      </c>
      <c r="C8" s="5" t="n">
        <v>109871</v>
      </c>
      <c r="D8" s="5" t="n">
        <v>311320</v>
      </c>
    </row>
    <row r="9">
      <c r="A9" s="3" t="inlineStr">
        <is>
          <t>Operating expenses:</t>
        </is>
      </c>
      <c r="C9" s="4" t="inlineStr">
        <is>
          <t xml:space="preserve"> </t>
        </is>
      </c>
      <c r="D9" s="4" t="inlineStr">
        <is>
          <t xml:space="preserve"> </t>
        </is>
      </c>
    </row>
    <row r="10">
      <c r="A10" s="4" t="inlineStr">
        <is>
          <t>Selling, general and administrative expenses</t>
        </is>
      </c>
      <c r="C10" s="5" t="n">
        <v>-2457060</v>
      </c>
      <c r="D10" s="5" t="n">
        <v>-1450418</v>
      </c>
    </row>
    <row r="11">
      <c r="A11" s="4" t="inlineStr">
        <is>
          <t>Development and regulatory approval expenses</t>
        </is>
      </c>
      <c r="C11" s="5" t="n">
        <v>-103947</v>
      </c>
      <c r="D11" s="5" t="n">
        <v>-79274</v>
      </c>
    </row>
    <row r="12">
      <c r="A12" s="4" t="inlineStr">
        <is>
          <t>Depreciation and amortization</t>
        </is>
      </c>
      <c r="C12" s="5" t="n">
        <v>-307560</v>
      </c>
      <c r="D12" s="4" t="inlineStr">
        <is>
          <t xml:space="preserve"> </t>
        </is>
      </c>
    </row>
    <row r="13">
      <c r="A13" s="4" t="inlineStr">
        <is>
          <t>Total operating expenses</t>
        </is>
      </c>
      <c r="C13" s="5" t="n">
        <v>-2868567</v>
      </c>
      <c r="D13" s="5" t="n">
        <v>-1529692</v>
      </c>
    </row>
    <row r="14">
      <c r="A14" s="4" t="inlineStr">
        <is>
          <t>Loss from operations</t>
        </is>
      </c>
      <c r="C14" s="5" t="n">
        <v>-2526365</v>
      </c>
      <c r="D14" s="5" t="n">
        <v>-1218372</v>
      </c>
    </row>
    <row r="15">
      <c r="A15" s="3" t="inlineStr">
        <is>
          <t>Other income (expense):</t>
        </is>
      </c>
      <c r="C15" s="4" t="inlineStr">
        <is>
          <t xml:space="preserve"> </t>
        </is>
      </c>
      <c r="D15" s="4" t="inlineStr">
        <is>
          <t xml:space="preserve"> </t>
        </is>
      </c>
    </row>
    <row r="16">
      <c r="A16" s="4" t="inlineStr">
        <is>
          <t>Interest expense</t>
        </is>
      </c>
      <c r="C16" s="5" t="n">
        <v>-37448</v>
      </c>
      <c r="D16" s="5" t="n">
        <v>-1065</v>
      </c>
    </row>
    <row r="17">
      <c r="A17" s="4" t="inlineStr">
        <is>
          <t>Realized foreign exchange loss</t>
        </is>
      </c>
      <c r="C17" s="4" t="inlineStr">
        <is>
          <t xml:space="preserve"> </t>
        </is>
      </c>
      <c r="D17" s="5" t="n">
        <v>-2247</v>
      </c>
    </row>
    <row r="18">
      <c r="A18" s="4" t="inlineStr">
        <is>
          <t>Fair value gain on revaluation of financial instrument</t>
        </is>
      </c>
      <c r="C18" s="5" t="n">
        <v>131250</v>
      </c>
      <c r="D18" s="4" t="inlineStr">
        <is>
          <t xml:space="preserve"> </t>
        </is>
      </c>
    </row>
    <row r="19">
      <c r="A19" s="4" t="inlineStr">
        <is>
          <t>Interest income</t>
        </is>
      </c>
      <c r="C19" s="5" t="n">
        <v>139</v>
      </c>
      <c r="D19" s="5" t="n">
        <v>7606</v>
      </c>
    </row>
    <row r="20">
      <c r="A20" s="4" t="inlineStr">
        <is>
          <t>Total other income</t>
        </is>
      </c>
      <c r="C20" s="5" t="n">
        <v>93941</v>
      </c>
      <c r="D20" s="5" t="n">
        <v>4294</v>
      </c>
    </row>
    <row r="21">
      <c r="A21" s="4" t="inlineStr">
        <is>
          <t>Net loss</t>
        </is>
      </c>
      <c r="B21" s="4" t="inlineStr">
        <is>
          <t>[1]</t>
        </is>
      </c>
      <c r="C21" s="5" t="n">
        <v>-2432424</v>
      </c>
      <c r="D21" s="5" t="n">
        <v>-1214078</v>
      </c>
    </row>
    <row r="22">
      <c r="A22" s="4" t="inlineStr">
        <is>
          <t>Net loss attributable to non-controlling interest</t>
        </is>
      </c>
      <c r="C22" s="5" t="n">
        <v>-7220</v>
      </c>
      <c r="D22" s="5" t="n">
        <v>-5785</v>
      </c>
    </row>
    <row r="23">
      <c r="A23" s="4" t="inlineStr">
        <is>
          <t>Net loss attributable to Intelligent Bio Solutions Inc.</t>
        </is>
      </c>
      <c r="C23" s="5" t="n">
        <v>-2425204</v>
      </c>
      <c r="D23" s="5" t="n">
        <v>-1208293</v>
      </c>
    </row>
    <row r="24">
      <c r="A24" s="3" t="inlineStr">
        <is>
          <t>Other comprehensive loss, net of tax:</t>
        </is>
      </c>
      <c r="C24" s="4" t="inlineStr">
        <is>
          <t xml:space="preserve"> </t>
        </is>
      </c>
      <c r="D24" s="4" t="inlineStr">
        <is>
          <t xml:space="preserve"> </t>
        </is>
      </c>
    </row>
    <row r="25">
      <c r="A25" s="4" t="inlineStr">
        <is>
          <t>Foreign currency translation loss</t>
        </is>
      </c>
      <c r="B25" s="4" t="inlineStr">
        <is>
          <t>[1]</t>
        </is>
      </c>
      <c r="C25" s="5" t="n">
        <v>-18016</v>
      </c>
      <c r="D25" s="5" t="n">
        <v>-135559</v>
      </c>
    </row>
    <row r="26">
      <c r="A26" s="4" t="inlineStr">
        <is>
          <t>Total other comprehensive loss</t>
        </is>
      </c>
      <c r="C26" s="5" t="n">
        <v>-18016</v>
      </c>
      <c r="D26" s="5" t="n">
        <v>-135559</v>
      </c>
    </row>
    <row r="27">
      <c r="A27" s="4" t="inlineStr">
        <is>
          <t>Comprehensive loss</t>
        </is>
      </c>
      <c r="C27" s="5" t="n">
        <v>-2450440</v>
      </c>
      <c r="D27" s="5" t="n">
        <v>-1349637</v>
      </c>
    </row>
    <row r="28">
      <c r="A28" s="4" t="inlineStr">
        <is>
          <t>Comprehensive loss attributable to non-controlling interest</t>
        </is>
      </c>
      <c r="C28" s="5" t="n">
        <v>-7220</v>
      </c>
      <c r="D28" s="5" t="n">
        <v>-5785</v>
      </c>
    </row>
    <row r="29">
      <c r="A29" s="4" t="inlineStr">
        <is>
          <t>Comprehensive loss attributable to Intelligent Bio Solutions Inc.</t>
        </is>
      </c>
      <c r="C29" s="6" t="n">
        <v>-2443220</v>
      </c>
      <c r="D29" s="6" t="n">
        <v>-1343852</v>
      </c>
    </row>
    <row r="30">
      <c r="A30" s="4" t="inlineStr">
        <is>
          <t>Net loss per share, basic</t>
        </is>
      </c>
      <c r="B30" s="4" t="inlineStr">
        <is>
          <t>[2]</t>
        </is>
      </c>
      <c r="C30" s="7" t="n">
        <v>-1.04</v>
      </c>
      <c r="D30" s="7" t="n">
        <v>-1.62</v>
      </c>
    </row>
    <row r="31">
      <c r="A31" s="4" t="inlineStr">
        <is>
          <t>Net loss per share, diluted</t>
        </is>
      </c>
      <c r="B31" s="4" t="inlineStr">
        <is>
          <t>[2]</t>
        </is>
      </c>
      <c r="C31" s="7" t="n">
        <v>-1.04</v>
      </c>
      <c r="D31" s="7" t="n">
        <v>-1.62</v>
      </c>
    </row>
    <row r="32">
      <c r="A32" s="4" t="inlineStr">
        <is>
          <t>Weighted average shares outstanding, basic</t>
        </is>
      </c>
      <c r="B32" s="4" t="inlineStr">
        <is>
          <t>[2]</t>
        </is>
      </c>
      <c r="C32" s="5" t="n">
        <v>2330399</v>
      </c>
      <c r="D32" s="4" t="inlineStr">
        <is>
          <t xml:space="preserve"> </t>
        </is>
      </c>
    </row>
    <row r="33">
      <c r="A33" s="4" t="inlineStr">
        <is>
          <t>Weighted average shares outstanding, diluted</t>
        </is>
      </c>
      <c r="B33" s="4" t="inlineStr">
        <is>
          <t>[2]</t>
        </is>
      </c>
      <c r="C33" s="5" t="n">
        <v>2330399</v>
      </c>
      <c r="D33" s="5" t="n">
        <v>744495</v>
      </c>
    </row>
    <row r="34"/>
    <row r="35">
      <c r="A35" s="4" t="inlineStr">
        <is>
          <t>[1]Common
Stock and per share amount have been retroactively adjusted to reflect the decreased number of shares resulting from a 1
for 20 1
for 20</t>
        </is>
      </c>
    </row>
  </sheetData>
  <mergeCells count="4">
    <mergeCell ref="A1:B2"/>
    <mergeCell ref="C1:D1"/>
    <mergeCell ref="A34:C34"/>
    <mergeCell ref="A35:C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CHEDULE OF ASSETS ACQUIRED AND LIABILITIES ASSUMED, BASED ON THEIR RELATIVE FAIR VALUES (Details)</t>
        </is>
      </c>
      <c r="B1" s="2" t="inlineStr">
        <is>
          <t>Oct. 04, 2022 USD ($)</t>
        </is>
      </c>
    </row>
    <row r="2">
      <c r="A2" s="3" t="inlineStr">
        <is>
          <t>Intelligent Fingerprinting Limited Acquisition</t>
        </is>
      </c>
      <c r="B2" s="4" t="inlineStr">
        <is>
          <t xml:space="preserve"> </t>
        </is>
      </c>
    </row>
    <row r="3">
      <c r="A3" s="4" t="inlineStr">
        <is>
          <t>Cash and cash equivalents</t>
        </is>
      </c>
      <c r="B3" s="6" t="n">
        <v>174481</v>
      </c>
    </row>
    <row r="4">
      <c r="A4" s="4" t="inlineStr">
        <is>
          <t>Inventory</t>
        </is>
      </c>
      <c r="B4" s="5" t="n">
        <v>774625</v>
      </c>
    </row>
    <row r="5">
      <c r="A5" s="4" t="inlineStr">
        <is>
          <t>Other current assets</t>
        </is>
      </c>
      <c r="B5" s="5" t="n">
        <v>345038</v>
      </c>
    </row>
    <row r="6">
      <c r="A6" s="4" t="inlineStr">
        <is>
          <t>Property and Equipment</t>
        </is>
      </c>
      <c r="B6" s="5" t="n">
        <v>52170</v>
      </c>
    </row>
    <row r="7">
      <c r="A7" s="4" t="inlineStr">
        <is>
          <t>Intangible assets</t>
        </is>
      </c>
      <c r="B7" s="5" t="n">
        <v>5463000</v>
      </c>
    </row>
    <row r="8">
      <c r="A8" s="4" t="inlineStr">
        <is>
          <t>Goodwill</t>
        </is>
      </c>
      <c r="B8" s="5" t="n">
        <v>3803293</v>
      </c>
    </row>
    <row r="9">
      <c r="A9" s="4" t="inlineStr">
        <is>
          <t>Total assets acquired</t>
        </is>
      </c>
      <c r="B9" s="5" t="n">
        <v>10612607</v>
      </c>
    </row>
    <row r="10">
      <c r="A10" s="4" t="inlineStr">
        <is>
          <t>Accounts payable and accrued expenses</t>
        </is>
      </c>
      <c r="B10" s="5" t="n">
        <v>-1027302</v>
      </c>
    </row>
    <row r="11">
      <c r="A11" s="4" t="inlineStr">
        <is>
          <t>Notes payable</t>
        </is>
      </c>
      <c r="B11" s="5" t="n">
        <v>-677137</v>
      </c>
    </row>
    <row r="12">
      <c r="A12" s="4" t="inlineStr">
        <is>
          <t>Convertible notes payable</t>
        </is>
      </c>
      <c r="B12" s="5" t="n">
        <v>-1683764</v>
      </c>
    </row>
    <row r="13">
      <c r="A13" s="4" t="inlineStr">
        <is>
          <t>Total liabilities assumed</t>
        </is>
      </c>
      <c r="B13" s="5" t="n">
        <v>-3388203</v>
      </c>
    </row>
    <row r="14">
      <c r="A14" s="4" t="inlineStr">
        <is>
          <t>Net assets</t>
        </is>
      </c>
      <c r="B14" s="6" t="n">
        <v>72244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33" customWidth="1" min="2" max="2"/>
  </cols>
  <sheetData>
    <row r="1">
      <c r="A1" s="1" t="inlineStr">
        <is>
          <t>SCHEDULE OF UNAUDITED PRO-FORMA CONSOLIDATED RESULTS OF OPERATIONS (Details)</t>
        </is>
      </c>
      <c r="B1" s="2" t="inlineStr">
        <is>
          <t>3 Months Ended</t>
        </is>
      </c>
    </row>
    <row r="2">
      <c r="B2" s="2" t="inlineStr">
        <is>
          <t>Sep. 30, 2022 USD ($) $ / shares</t>
        </is>
      </c>
    </row>
    <row r="3">
      <c r="A3" s="4" t="inlineStr">
        <is>
          <t>Revenue</t>
        </is>
      </c>
      <c r="B3" s="4" t="inlineStr">
        <is>
          <t xml:space="preserve"> </t>
        </is>
      </c>
    </row>
    <row r="4">
      <c r="A4" s="4" t="inlineStr">
        <is>
          <t>Net loss</t>
        </is>
      </c>
      <c r="B4" s="5" t="n">
        <v>-1214078</v>
      </c>
    </row>
    <row r="5">
      <c r="A5" s="4" t="inlineStr">
        <is>
          <t>Net loss attributable to Intelligent Bio Solutions Inc.</t>
        </is>
      </c>
      <c r="B5" s="6" t="n">
        <v>-1208293</v>
      </c>
    </row>
    <row r="6">
      <c r="A6" s="4" t="inlineStr">
        <is>
          <t>Net loss per share, basic and diluted | $ / shares</t>
        </is>
      </c>
      <c r="B6" s="7" t="n">
        <v>-1.62</v>
      </c>
    </row>
    <row r="7">
      <c r="A7" s="4" t="inlineStr">
        <is>
          <t>Pro Forma [Member]</t>
        </is>
      </c>
      <c r="B7" s="4" t="inlineStr">
        <is>
          <t xml:space="preserve"> </t>
        </is>
      </c>
    </row>
    <row r="8">
      <c r="A8" s="4" t="inlineStr">
        <is>
          <t>Revenue</t>
        </is>
      </c>
      <c r="B8" s="6" t="n">
        <v>347486</v>
      </c>
    </row>
    <row r="9">
      <c r="A9" s="4" t="inlineStr">
        <is>
          <t>Net loss</t>
        </is>
      </c>
      <c r="B9" s="5" t="n">
        <v>-2455633</v>
      </c>
    </row>
    <row r="10">
      <c r="A10" s="4" t="inlineStr">
        <is>
          <t>Net loss attributable to Intelligent Bio Solutions Inc.</t>
        </is>
      </c>
      <c r="B10" s="6" t="n">
        <v>-2449848</v>
      </c>
    </row>
    <row r="11">
      <c r="A11" s="4" t="inlineStr">
        <is>
          <t>Net loss per share, basic and diluted | $ / shares</t>
        </is>
      </c>
      <c r="B11" s="7" t="n">
        <v>-2.7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3" customWidth="1" min="2" max="2"/>
    <col width="20" customWidth="1" min="3" max="3"/>
    <col width="28" customWidth="1" min="4" max="4"/>
    <col width="21" customWidth="1" min="5" max="5"/>
    <col width="40" customWidth="1" min="6" max="6"/>
    <col width="40" customWidth="1" min="7" max="7"/>
    <col width="21" customWidth="1" min="8" max="8"/>
    <col width="21" customWidth="1" min="9" max="9"/>
    <col width="29" customWidth="1" min="10" max="10"/>
    <col width="21" customWidth="1" min="11" max="11"/>
    <col width="21" customWidth="1" min="12" max="12"/>
  </cols>
  <sheetData>
    <row r="1">
      <c r="A1" s="1" t="inlineStr">
        <is>
          <t>INTELLIGENT FINGERPRINTING LIMITED ACQUISITION (Details Narrative)</t>
        </is>
      </c>
      <c r="H1" s="2" t="inlineStr">
        <is>
          <t>3 Months Ended</t>
        </is>
      </c>
    </row>
    <row r="2">
      <c r="C2" s="2" t="inlineStr">
        <is>
          <t>May 10, 2023 shares</t>
        </is>
      </c>
      <c r="D2" s="2" t="inlineStr">
        <is>
          <t>May 08, 2023 USD ($) shares</t>
        </is>
      </c>
      <c r="E2" s="2" t="inlineStr">
        <is>
          <t>Feb. 09, 2023 shares</t>
        </is>
      </c>
      <c r="F2" s="2" t="inlineStr">
        <is>
          <t>Oct. 04, 2022 USD ($) $ / shares shares</t>
        </is>
      </c>
      <c r="G2" s="2" t="inlineStr">
        <is>
          <t>Oct. 04, 2022 USD ($) $ / shares shares</t>
        </is>
      </c>
      <c r="H2" s="2" t="inlineStr">
        <is>
          <t>Sep. 30, 2023 shares</t>
        </is>
      </c>
      <c r="I2" s="2" t="inlineStr">
        <is>
          <t>Jun. 30, 2023 shares</t>
        </is>
      </c>
      <c r="J2" s="2" t="inlineStr">
        <is>
          <t>Oct. 04, 2022 GBP (£) shares</t>
        </is>
      </c>
      <c r="K2" s="2" t="inlineStr">
        <is>
          <t>Sep. 30, 2022 shares</t>
        </is>
      </c>
      <c r="L2" s="2" t="inlineStr">
        <is>
          <t>Jun. 30, 2022 shares</t>
        </is>
      </c>
    </row>
    <row r="3">
      <c r="A3" s="4" t="inlineStr">
        <is>
          <t>Note receivable settled for business acquisition | $</t>
        </is>
      </c>
      <c r="C3" s="4" t="inlineStr">
        <is>
          <t xml:space="preserve"> </t>
        </is>
      </c>
      <c r="D3" s="4" t="inlineStr">
        <is>
          <t xml:space="preserve"> </t>
        </is>
      </c>
      <c r="E3" s="4" t="inlineStr">
        <is>
          <t xml:space="preserve"> </t>
        </is>
      </c>
      <c r="F3" s="6" t="n">
        <v>504938</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quired intangible assets | $</t>
        </is>
      </c>
      <c r="C4" s="4" t="inlineStr">
        <is>
          <t xml:space="preserve"> </t>
        </is>
      </c>
      <c r="D4" s="4" t="inlineStr">
        <is>
          <t xml:space="preserve"> </t>
        </is>
      </c>
      <c r="E4" s="4" t="inlineStr">
        <is>
          <t xml:space="preserve"> </t>
        </is>
      </c>
      <c r="F4" s="5" t="n">
        <v>5463000</v>
      </c>
      <c r="G4" s="6" t="n">
        <v>5463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Goodwill | $</t>
        </is>
      </c>
      <c r="C5" s="4" t="inlineStr">
        <is>
          <t xml:space="preserve"> </t>
        </is>
      </c>
      <c r="D5" s="4" t="inlineStr">
        <is>
          <t xml:space="preserve"> </t>
        </is>
      </c>
      <c r="E5" s="4" t="inlineStr">
        <is>
          <t xml:space="preserve"> </t>
        </is>
      </c>
      <c r="F5" s="6" t="n">
        <v>3803293</v>
      </c>
      <c r="G5" s="6" t="n">
        <v>3803293</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eries C Preferred Stock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shares post-reverse stock split</t>
        </is>
      </c>
      <c r="C7" s="4" t="inlineStr">
        <is>
          <t xml:space="preserve"> </t>
        </is>
      </c>
      <c r="D7" s="4" t="inlineStr">
        <is>
          <t xml:space="preserve"> </t>
        </is>
      </c>
      <c r="E7" s="9" t="n">
        <v>0.1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served for future issuance</t>
        </is>
      </c>
      <c r="C8" s="4" t="inlineStr">
        <is>
          <t xml:space="preserve"> </t>
        </is>
      </c>
      <c r="D8" s="4" t="inlineStr">
        <is>
          <t xml:space="preserve"> </t>
        </is>
      </c>
      <c r="E8" s="4" t="inlineStr">
        <is>
          <t xml:space="preserve"> </t>
        </is>
      </c>
      <c r="F8" s="5" t="n">
        <v>1649273</v>
      </c>
      <c r="G8" s="5" t="n">
        <v>1649273</v>
      </c>
      <c r="H8" s="4" t="inlineStr">
        <is>
          <t xml:space="preserve"> </t>
        </is>
      </c>
      <c r="I8" s="4" t="inlineStr">
        <is>
          <t xml:space="preserve"> </t>
        </is>
      </c>
      <c r="J8" s="5" t="n">
        <v>1649273</v>
      </c>
      <c r="K8" s="4" t="inlineStr">
        <is>
          <t xml:space="preserve"> </t>
        </is>
      </c>
      <c r="L8" s="4" t="inlineStr">
        <is>
          <t xml:space="preserve"> </t>
        </is>
      </c>
    </row>
    <row r="9">
      <c r="A9" s="4" t="inlineStr">
        <is>
          <t>Series C Preferred Stock [Member] | Stockholder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s outstanding</t>
        </is>
      </c>
      <c r="C10" s="5" t="n">
        <v>351227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verted into shares of common stock.</t>
        </is>
      </c>
      <c r="C11" s="5" t="n">
        <v>52681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eries C Preferred Stock [Member] | Share Exchange Agreement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shares post-reverse stock split</t>
        </is>
      </c>
      <c r="C13" s="4" t="inlineStr">
        <is>
          <t xml:space="preserve"> </t>
        </is>
      </c>
      <c r="D13" s="4" t="inlineStr">
        <is>
          <t xml:space="preserve"> </t>
        </is>
      </c>
      <c r="E13" s="4" t="inlineStr">
        <is>
          <t xml:space="preserve"> </t>
        </is>
      </c>
      <c r="F13" s="4" t="inlineStr">
        <is>
          <t xml:space="preserve"> </t>
        </is>
      </c>
      <c r="G13" s="9" t="n">
        <v>0.15</v>
      </c>
      <c r="H13" s="9" t="n">
        <v>0.15</v>
      </c>
      <c r="I13" s="4" t="inlineStr">
        <is>
          <t xml:space="preserve"> </t>
        </is>
      </c>
      <c r="J13" s="4" t="inlineStr">
        <is>
          <t xml:space="preserve"> </t>
        </is>
      </c>
      <c r="K13" s="4" t="inlineStr">
        <is>
          <t xml:space="preserve"> </t>
        </is>
      </c>
      <c r="L13" s="4" t="inlineStr">
        <is>
          <t xml:space="preserve"> </t>
        </is>
      </c>
    </row>
    <row r="14">
      <c r="A14" s="4" t="inlineStr">
        <is>
          <t>Stock issued during period shares acquisitions</t>
        </is>
      </c>
      <c r="C14" s="4" t="inlineStr">
        <is>
          <t xml:space="preserve"> </t>
        </is>
      </c>
      <c r="D14" s="4" t="inlineStr">
        <is>
          <t xml:space="preserve"> </t>
        </is>
      </c>
      <c r="E14" s="4" t="inlineStr">
        <is>
          <t xml:space="preserve"> </t>
        </is>
      </c>
      <c r="F14" s="4" t="inlineStr">
        <is>
          <t xml:space="preserve"> </t>
        </is>
      </c>
      <c r="G14" s="4" t="inlineStr">
        <is>
          <t xml:space="preserve"> </t>
        </is>
      </c>
      <c r="H14" s="5" t="n">
        <v>500000</v>
      </c>
      <c r="I14" s="4" t="inlineStr">
        <is>
          <t xml:space="preserve"> </t>
        </is>
      </c>
      <c r="J14" s="4" t="inlineStr">
        <is>
          <t xml:space="preserve"> </t>
        </is>
      </c>
      <c r="K14" s="4" t="inlineStr">
        <is>
          <t xml:space="preserve"> </t>
        </is>
      </c>
      <c r="L14" s="4" t="inlineStr">
        <is>
          <t xml:space="preserve"> </t>
        </is>
      </c>
    </row>
    <row r="15">
      <c r="A15" s="4" t="inlineStr">
        <is>
          <t>Series C Preferred Stock [Member] | Share Exchange Agreement [Member] | Convertible Loan Holder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issued during period shares new issues</t>
        </is>
      </c>
      <c r="C16" s="4" t="inlineStr">
        <is>
          <t xml:space="preserve"> </t>
        </is>
      </c>
      <c r="D16" s="4" t="inlineStr">
        <is>
          <t xml:space="preserve"> </t>
        </is>
      </c>
      <c r="E16" s="4" t="inlineStr">
        <is>
          <t xml:space="preserve"> </t>
        </is>
      </c>
      <c r="F16" s="4" t="inlineStr">
        <is>
          <t xml:space="preserve"> </t>
        </is>
      </c>
      <c r="G16" s="5" t="n">
        <v>1149273</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Hold Back Series C Preferred Stock [Member] | Share Exchange Agreement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 issued during period shares acquisitions</t>
        </is>
      </c>
      <c r="C18" s="4" t="inlineStr">
        <is>
          <t xml:space="preserve"> </t>
        </is>
      </c>
      <c r="D18" s="4" t="inlineStr">
        <is>
          <t xml:space="preserve"> </t>
        </is>
      </c>
      <c r="E18" s="4" t="inlineStr">
        <is>
          <t xml:space="preserve"> </t>
        </is>
      </c>
      <c r="F18" s="4" t="inlineStr">
        <is>
          <t xml:space="preserve"> </t>
        </is>
      </c>
      <c r="G18" s="5" t="n">
        <v>50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s outstanding</t>
        </is>
      </c>
      <c r="B20" s="4" t="inlineStr">
        <is>
          <t>[1]</t>
        </is>
      </c>
      <c r="C20" s="4" t="inlineStr">
        <is>
          <t xml:space="preserve"> </t>
        </is>
      </c>
      <c r="D20" s="4" t="inlineStr">
        <is>
          <t xml:space="preserve"> </t>
        </is>
      </c>
      <c r="E20" s="4" t="inlineStr">
        <is>
          <t xml:space="preserve"> </t>
        </is>
      </c>
      <c r="F20" s="4" t="inlineStr">
        <is>
          <t xml:space="preserve"> </t>
        </is>
      </c>
      <c r="G20" s="4" t="inlineStr">
        <is>
          <t xml:space="preserve"> </t>
        </is>
      </c>
      <c r="H20" s="5" t="n">
        <v>2330399</v>
      </c>
      <c r="I20" s="5" t="n">
        <v>2330399</v>
      </c>
      <c r="J20" s="4" t="inlineStr">
        <is>
          <t xml:space="preserve"> </t>
        </is>
      </c>
      <c r="K20" s="5" t="n">
        <v>744495</v>
      </c>
      <c r="L20" s="5" t="n">
        <v>744495</v>
      </c>
    </row>
    <row r="21">
      <c r="A21" s="4" t="inlineStr">
        <is>
          <t>Lender Preferred Shares [Member] | Series C Preferred Stock [Member] | Stockholder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s outstanding</t>
        </is>
      </c>
      <c r="C22" s="5" t="n">
        <v>114927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losing Holdback Shares [Member] | Series C Preferred Stock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s outstanding</t>
        </is>
      </c>
      <c r="C24" s="4" t="inlineStr">
        <is>
          <t xml:space="preserve"> </t>
        </is>
      </c>
      <c r="D24" s="5" t="n">
        <v>5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verted into shares of common stock.</t>
        </is>
      </c>
      <c r="C25" s="4" t="inlineStr">
        <is>
          <t xml:space="preserve"> </t>
        </is>
      </c>
      <c r="D25" s="5" t="n">
        <v>7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losing Holdback Shares [Member] | Series C Preferred Stock [Member] | Stockholder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outstanding</t>
        </is>
      </c>
      <c r="C27" s="5" t="n">
        <v>5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telligent Fingerprinting Limited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 issued during period shares new issues</t>
        </is>
      </c>
      <c r="C29" s="4" t="inlineStr">
        <is>
          <t xml:space="preserve"> </t>
        </is>
      </c>
      <c r="D29" s="4" t="inlineStr">
        <is>
          <t xml:space="preserve"> </t>
        </is>
      </c>
      <c r="E29" s="4" t="inlineStr">
        <is>
          <t xml:space="preserve"> </t>
        </is>
      </c>
      <c r="F29" s="4" t="inlineStr">
        <is>
          <t xml:space="preserve"> </t>
        </is>
      </c>
      <c r="G29" s="5" t="n">
        <v>2363003</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ote receivable settled for business acquisition | $</t>
        </is>
      </c>
      <c r="C30" s="4" t="inlineStr">
        <is>
          <t xml:space="preserve"> </t>
        </is>
      </c>
      <c r="D30" s="4" t="inlineStr">
        <is>
          <t xml:space="preserve"> </t>
        </is>
      </c>
      <c r="E30" s="4" t="inlineStr">
        <is>
          <t xml:space="preserve"> </t>
        </is>
      </c>
      <c r="F30" s="4" t="inlineStr">
        <is>
          <t xml:space="preserve"> </t>
        </is>
      </c>
      <c r="G30" s="6" t="n">
        <v>504938</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cquired intangible assets | $</t>
        </is>
      </c>
      <c r="C31" s="4" t="inlineStr">
        <is>
          <t xml:space="preserve"> </t>
        </is>
      </c>
      <c r="D31" s="6" t="n">
        <v>5463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Goodwill | $</t>
        </is>
      </c>
      <c r="C32" s="4" t="inlineStr">
        <is>
          <t xml:space="preserve"> </t>
        </is>
      </c>
      <c r="D32" s="5" t="n">
        <v>380329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telligent Fingerprinting Limited [Member] | Technology-Based Intangible Asset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quired intangible assets | $</t>
        </is>
      </c>
      <c r="C34" s="4" t="inlineStr">
        <is>
          <t xml:space="preserve"> </t>
        </is>
      </c>
      <c r="D34" s="6" t="n">
        <v>5119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stimated useful life</t>
        </is>
      </c>
      <c r="C35" s="4" t="inlineStr">
        <is>
          <t xml:space="preserve"> </t>
        </is>
      </c>
      <c r="D35" s="4" t="inlineStr">
        <is>
          <t>7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telligent Fingerprinting Limited [Member] | Customer Relationship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cquired intangible assets | $</t>
        </is>
      </c>
      <c r="C37" s="4" t="inlineStr">
        <is>
          <t xml:space="preserve"> </t>
        </is>
      </c>
      <c r="D37" s="6" t="n">
        <v>252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stimated useful life</t>
        </is>
      </c>
      <c r="C38" s="4" t="inlineStr">
        <is>
          <t xml:space="preserve"> </t>
        </is>
      </c>
      <c r="D38" s="4" t="inlineStr">
        <is>
          <t>3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telligent Fingerprinting Limited [Member] | Trademarks and Trade Name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cquired intangible assets | $</t>
        </is>
      </c>
      <c r="C40" s="4" t="inlineStr">
        <is>
          <t xml:space="preserve"> </t>
        </is>
      </c>
      <c r="D40" s="6" t="n">
        <v>92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telligent Fingerprinting Limited [Member] | Bridge Facility Agreement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ote receivable settled for business acquisition | $</t>
        </is>
      </c>
      <c r="C42" s="4" t="inlineStr">
        <is>
          <t xml:space="preserve"> </t>
        </is>
      </c>
      <c r="D42" s="4" t="inlineStr">
        <is>
          <t xml:space="preserve"> </t>
        </is>
      </c>
      <c r="E42" s="4" t="inlineStr">
        <is>
          <t xml:space="preserve"> </t>
        </is>
      </c>
      <c r="F42" s="4" t="inlineStr">
        <is>
          <t xml:space="preserve"> </t>
        </is>
      </c>
      <c r="G42" s="5" t="n">
        <v>504938</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telligent Fingerprinting Limited [Member] | Various Loan Agreement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ccrued liabilities</t>
        </is>
      </c>
      <c r="C44" s="4" t="inlineStr">
        <is>
          <t xml:space="preserve"> </t>
        </is>
      </c>
      <c r="D44" s="4" t="inlineStr">
        <is>
          <t xml:space="preserve"> </t>
        </is>
      </c>
      <c r="E44" s="4" t="inlineStr">
        <is>
          <t xml:space="preserve"> </t>
        </is>
      </c>
      <c r="F44" s="6" t="n">
        <v>1425307</v>
      </c>
      <c r="G44" s="6" t="n">
        <v>1425307</v>
      </c>
      <c r="H44" s="4" t="inlineStr">
        <is>
          <t xml:space="preserve"> </t>
        </is>
      </c>
      <c r="I44" s="4" t="inlineStr">
        <is>
          <t xml:space="preserve"> </t>
        </is>
      </c>
      <c r="J44" s="10" t="n">
        <v>1254270</v>
      </c>
      <c r="K44" s="4" t="inlineStr">
        <is>
          <t xml:space="preserve"> </t>
        </is>
      </c>
      <c r="L44" s="4" t="inlineStr">
        <is>
          <t xml:space="preserve"> </t>
        </is>
      </c>
    </row>
    <row r="45">
      <c r="A45" s="4" t="inlineStr">
        <is>
          <t>Loan bear interest percentage</t>
        </is>
      </c>
      <c r="C45" s="4" t="inlineStr">
        <is>
          <t xml:space="preserve"> </t>
        </is>
      </c>
      <c r="D45" s="4" t="inlineStr">
        <is>
          <t xml:space="preserve"> </t>
        </is>
      </c>
      <c r="E45" s="4" t="inlineStr">
        <is>
          <t xml:space="preserve"> </t>
        </is>
      </c>
      <c r="F45" s="11" t="n">
        <v>0.17</v>
      </c>
      <c r="G45" s="11" t="n">
        <v>0.17</v>
      </c>
      <c r="H45" s="4" t="inlineStr">
        <is>
          <t xml:space="preserve"> </t>
        </is>
      </c>
      <c r="I45" s="4" t="inlineStr">
        <is>
          <t xml:space="preserve"> </t>
        </is>
      </c>
      <c r="J45" s="11" t="n">
        <v>0.17</v>
      </c>
      <c r="K45" s="4" t="inlineStr">
        <is>
          <t xml:space="preserve"> </t>
        </is>
      </c>
      <c r="L45" s="4" t="inlineStr">
        <is>
          <t xml:space="preserve"> </t>
        </is>
      </c>
    </row>
    <row r="46">
      <c r="A46" s="4" t="inlineStr">
        <is>
          <t>Loan bear variable interest percentage</t>
        </is>
      </c>
      <c r="C46" s="4" t="inlineStr">
        <is>
          <t xml:space="preserve"> </t>
        </is>
      </c>
      <c r="D46" s="4" t="inlineStr">
        <is>
          <t xml:space="preserve"> </t>
        </is>
      </c>
      <c r="E46" s="4" t="inlineStr">
        <is>
          <t xml:space="preserve"> </t>
        </is>
      </c>
      <c r="F46" s="11" t="n">
        <v>0.22</v>
      </c>
      <c r="G46" s="11" t="n">
        <v>0.22</v>
      </c>
      <c r="H46" s="4" t="inlineStr">
        <is>
          <t xml:space="preserve"> </t>
        </is>
      </c>
      <c r="I46" s="4" t="inlineStr">
        <is>
          <t xml:space="preserve"> </t>
        </is>
      </c>
      <c r="J46" s="11" t="n">
        <v>0.22</v>
      </c>
      <c r="K46" s="4" t="inlineStr">
        <is>
          <t xml:space="preserve"> </t>
        </is>
      </c>
      <c r="L46" s="4" t="inlineStr">
        <is>
          <t xml:space="preserve"> </t>
        </is>
      </c>
    </row>
    <row r="47">
      <c r="A47" s="4" t="inlineStr">
        <is>
          <t>Intelligent Fingerprinting Limited [Member] | Common Stock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shares post-reverse stock split</t>
        </is>
      </c>
      <c r="C48" s="4" t="inlineStr">
        <is>
          <t xml:space="preserve"> </t>
        </is>
      </c>
      <c r="D48" s="4" t="inlineStr">
        <is>
          <t xml:space="preserve"> </t>
        </is>
      </c>
      <c r="E48" s="4" t="inlineStr">
        <is>
          <t xml:space="preserve"> </t>
        </is>
      </c>
      <c r="F48" s="4" t="inlineStr">
        <is>
          <t xml:space="preserve"> </t>
        </is>
      </c>
      <c r="G48" s="5" t="n">
        <v>148183</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tock issued during period shares new issues</t>
        </is>
      </c>
      <c r="C49" s="4" t="inlineStr">
        <is>
          <t xml:space="preserve"> </t>
        </is>
      </c>
      <c r="D49" s="4" t="inlineStr">
        <is>
          <t xml:space="preserve"> </t>
        </is>
      </c>
      <c r="E49" s="4" t="inlineStr">
        <is>
          <t xml:space="preserve"> </t>
        </is>
      </c>
      <c r="F49" s="4" t="inlineStr">
        <is>
          <t xml:space="preserve"> </t>
        </is>
      </c>
      <c r="G49" s="5" t="n">
        <v>2963091</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hare Exchange Agreement [Member] | Series C Convertible Preferred Stock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eferred stock, par value | $ / shares</t>
        </is>
      </c>
      <c r="C51" s="4" t="inlineStr">
        <is>
          <t xml:space="preserve"> </t>
        </is>
      </c>
      <c r="D51" s="4" t="inlineStr">
        <is>
          <t xml:space="preserve"> </t>
        </is>
      </c>
      <c r="E51" s="4" t="inlineStr">
        <is>
          <t xml:space="preserve"> </t>
        </is>
      </c>
      <c r="F51" s="7" t="n">
        <v>0.01</v>
      </c>
      <c r="G51" s="7" t="n">
        <v>0.01</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FP Acquisition [Member] | Series C Preferred Stock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quity issuance costs | $</t>
        </is>
      </c>
      <c r="C53" s="4" t="inlineStr">
        <is>
          <t xml:space="preserve"> </t>
        </is>
      </c>
      <c r="D53" s="4" t="inlineStr">
        <is>
          <t xml:space="preserve"> </t>
        </is>
      </c>
      <c r="E53" s="4" t="inlineStr">
        <is>
          <t xml:space="preserve"> </t>
        </is>
      </c>
      <c r="F53" s="4" t="inlineStr">
        <is>
          <t xml:space="preserve"> </t>
        </is>
      </c>
      <c r="G53" s="6" t="n">
        <v>806397</v>
      </c>
      <c r="H53" s="4" t="inlineStr">
        <is>
          <t xml:space="preserve"> </t>
        </is>
      </c>
      <c r="I53" s="4" t="inlineStr">
        <is>
          <t xml:space="preserve"> </t>
        </is>
      </c>
      <c r="J53" s="4" t="inlineStr">
        <is>
          <t xml:space="preserve"> </t>
        </is>
      </c>
      <c r="K53" s="4" t="inlineStr">
        <is>
          <t xml:space="preserve"> </t>
        </is>
      </c>
      <c r="L53" s="4" t="inlineStr">
        <is>
          <t xml:space="preserve"> </t>
        </is>
      </c>
    </row>
    <row r="54"/>
    <row r="55">
      <c r="A55" s="4" t="inlineStr">
        <is>
          <t>[1]Common
Stock and per share amount have been retroactively adjusted to reflect the decreased number of shares resulting from a 1
for 20</t>
        </is>
      </c>
    </row>
  </sheetData>
  <mergeCells count="4">
    <mergeCell ref="A1:B2"/>
    <mergeCell ref="F1:G1"/>
    <mergeCell ref="A54:K54"/>
    <mergeCell ref="A55:K5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Sep. 30, 2023</t>
        </is>
      </c>
      <c r="C1" s="2" t="inlineStr">
        <is>
          <t>Jun. 30, 2023</t>
        </is>
      </c>
    </row>
    <row r="2">
      <c r="A2" s="3" t="inlineStr">
        <is>
          <t>Inventory Disclosure [Abstract]</t>
        </is>
      </c>
      <c r="B2" s="4" t="inlineStr">
        <is>
          <t xml:space="preserve"> </t>
        </is>
      </c>
      <c r="C2" s="4" t="inlineStr">
        <is>
          <t xml:space="preserve"> </t>
        </is>
      </c>
    </row>
    <row r="3">
      <c r="A3" s="4" t="inlineStr">
        <is>
          <t>Raw material and work-in-progress</t>
        </is>
      </c>
      <c r="B3" s="4" t="inlineStr">
        <is>
          <t xml:space="preserve"> </t>
        </is>
      </c>
      <c r="C3" s="6" t="n">
        <v>419889</v>
      </c>
    </row>
    <row r="4">
      <c r="A4" s="4" t="inlineStr">
        <is>
          <t>Finished goods</t>
        </is>
      </c>
      <c r="B4" s="5" t="n">
        <v>1221689</v>
      </c>
      <c r="C4" s="5" t="n">
        <v>757518</v>
      </c>
    </row>
    <row r="5">
      <c r="A5" s="4" t="inlineStr">
        <is>
          <t>Less: provision for inventory obsolescence</t>
        </is>
      </c>
      <c r="B5" s="5" t="n">
        <v>-256598</v>
      </c>
      <c r="C5" s="5" t="n">
        <v>-197500</v>
      </c>
    </row>
    <row r="6">
      <c r="A6" s="4" t="inlineStr">
        <is>
          <t>Inventory, net</t>
        </is>
      </c>
      <c r="B6" s="6" t="n">
        <v>965091</v>
      </c>
      <c r="C6" s="6" t="n">
        <v>9799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SCHEDULE OF OTHER INTANGIBLE ASSETS (Details) - USD ($)</t>
        </is>
      </c>
      <c r="B1" s="2" t="inlineStr">
        <is>
          <t>3 Months Ended</t>
        </is>
      </c>
      <c r="C1" s="2" t="inlineStr">
        <is>
          <t>12 Months Ended</t>
        </is>
      </c>
    </row>
    <row r="2">
      <c r="B2" s="2" t="inlineStr">
        <is>
          <t>Sep. 30, 2023</t>
        </is>
      </c>
      <c r="C2" s="2" t="inlineStr">
        <is>
          <t>Jun. 30, 2023</t>
        </is>
      </c>
    </row>
    <row r="3">
      <c r="A3" s="3" t="inlineStr">
        <is>
          <t>Finite-Lived Intangible Assets [Line Items]</t>
        </is>
      </c>
      <c r="B3" s="4" t="inlineStr">
        <is>
          <t xml:space="preserve"> </t>
        </is>
      </c>
      <c r="C3" s="4" t="inlineStr">
        <is>
          <t xml:space="preserve"> </t>
        </is>
      </c>
    </row>
    <row r="4">
      <c r="A4" s="4" t="inlineStr">
        <is>
          <t>Original cost technology</t>
        </is>
      </c>
      <c r="B4" s="6" t="n">
        <v>5463000</v>
      </c>
      <c r="C4" s="6" t="n">
        <v>5463000</v>
      </c>
    </row>
    <row r="5">
      <c r="A5" s="4" t="inlineStr">
        <is>
          <t>Effect of foreign currency</t>
        </is>
      </c>
      <c r="B5" s="5" t="n">
        <v>435124</v>
      </c>
      <c r="C5" s="5" t="n">
        <v>643183</v>
      </c>
    </row>
    <row r="6">
      <c r="A6" s="4" t="inlineStr">
        <is>
          <t>Accumulated amortization technology</t>
        </is>
      </c>
      <c r="B6" s="5" t="n">
        <v>1025983</v>
      </c>
      <c r="C6" s="5" t="n">
        <v>850782</v>
      </c>
    </row>
    <row r="7">
      <c r="A7" s="4" t="inlineStr">
        <is>
          <t>Carrying value technology</t>
        </is>
      </c>
      <c r="B7" s="6" t="n">
        <v>4872141</v>
      </c>
      <c r="C7" s="6" t="n">
        <v>5255401</v>
      </c>
    </row>
    <row r="8">
      <c r="A8" s="4" t="inlineStr">
        <is>
          <t>Technology-Based Intangible Asset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 average useful lives (years)</t>
        </is>
      </c>
      <c r="B10" s="4" t="inlineStr">
        <is>
          <t>7 years</t>
        </is>
      </c>
      <c r="C10" s="4" t="inlineStr">
        <is>
          <t>7 years</t>
        </is>
      </c>
    </row>
    <row r="11">
      <c r="A11" s="4" t="inlineStr">
        <is>
          <t>Original cost technology</t>
        </is>
      </c>
      <c r="B11" s="6" t="n">
        <v>5119000</v>
      </c>
      <c r="C11" s="6" t="n">
        <v>5119000</v>
      </c>
    </row>
    <row r="12">
      <c r="A12" s="4" t="inlineStr">
        <is>
          <t>Effect of foreign currency</t>
        </is>
      </c>
      <c r="B12" s="5" t="n">
        <v>407724</v>
      </c>
      <c r="C12" s="5" t="n">
        <v>603422</v>
      </c>
    </row>
    <row r="13">
      <c r="A13" s="4" t="inlineStr">
        <is>
          <t>Accumulated amortization technology</t>
        </is>
      </c>
      <c r="B13" s="5" t="n">
        <v>935292</v>
      </c>
      <c r="C13" s="5" t="n">
        <v>780500</v>
      </c>
    </row>
    <row r="14">
      <c r="A14" s="4" t="inlineStr">
        <is>
          <t>Carrying value technology</t>
        </is>
      </c>
      <c r="B14" s="6" t="n">
        <v>4591432</v>
      </c>
      <c r="C14" s="6" t="n">
        <v>4941922</v>
      </c>
    </row>
    <row r="15">
      <c r="A15" s="4" t="inlineStr">
        <is>
          <t>Customer Relationship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Weighted average useful lives (years)</t>
        </is>
      </c>
      <c r="B17" s="4" t="inlineStr">
        <is>
          <t>3 years</t>
        </is>
      </c>
      <c r="C17" s="4" t="inlineStr">
        <is>
          <t>3 years</t>
        </is>
      </c>
    </row>
    <row r="18">
      <c r="A18" s="4" t="inlineStr">
        <is>
          <t>Original cost technology</t>
        </is>
      </c>
      <c r="B18" s="6" t="n">
        <v>252000</v>
      </c>
      <c r="C18" s="6" t="n">
        <v>252000</v>
      </c>
    </row>
    <row r="19">
      <c r="A19" s="4" t="inlineStr">
        <is>
          <t>Effect of foreign currency</t>
        </is>
      </c>
      <c r="B19" s="5" t="n">
        <v>20072</v>
      </c>
      <c r="C19" s="5" t="n">
        <v>29127</v>
      </c>
    </row>
    <row r="20">
      <c r="A20" s="4" t="inlineStr">
        <is>
          <t>Accumulated amortization technology</t>
        </is>
      </c>
      <c r="B20" s="5" t="n">
        <v>90691</v>
      </c>
      <c r="C20" s="5" t="n">
        <v>70282</v>
      </c>
    </row>
    <row r="21">
      <c r="A21" s="4" t="inlineStr">
        <is>
          <t>Carrying value technology</t>
        </is>
      </c>
      <c r="B21" s="5" t="n">
        <v>181381</v>
      </c>
      <c r="C21" s="5" t="n">
        <v>210845</v>
      </c>
    </row>
    <row r="22">
      <c r="A22" s="4" t="inlineStr">
        <is>
          <t>Trademarks and Trade Name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Original cost technology</t>
        </is>
      </c>
      <c r="B24" s="5" t="n">
        <v>92000</v>
      </c>
      <c r="C24" s="5" t="n">
        <v>92000</v>
      </c>
    </row>
    <row r="25">
      <c r="A25" s="4" t="inlineStr">
        <is>
          <t>Effect of foreign currency</t>
        </is>
      </c>
      <c r="B25" s="5" t="n">
        <v>7328</v>
      </c>
      <c r="C25" s="5" t="n">
        <v>10634</v>
      </c>
    </row>
    <row r="26">
      <c r="A26" s="4" t="inlineStr">
        <is>
          <t>Accumulated amortization technology</t>
        </is>
      </c>
      <c r="B26" s="4" t="inlineStr">
        <is>
          <t xml:space="preserve"> </t>
        </is>
      </c>
      <c r="C26" s="4" t="inlineStr">
        <is>
          <t xml:space="preserve"> </t>
        </is>
      </c>
    </row>
    <row r="27">
      <c r="A27" s="4" t="inlineStr">
        <is>
          <t>Carrying value technology</t>
        </is>
      </c>
      <c r="B27" s="6" t="n">
        <v>99328</v>
      </c>
      <c r="C27" s="6" t="n">
        <v>102634</v>
      </c>
    </row>
    <row r="28">
      <c r="A28" s="4" t="inlineStr">
        <is>
          <t>Weighted average useful lives (years)</t>
        </is>
      </c>
      <c r="B28" s="4" t="inlineStr">
        <is>
          <t>Indefinite</t>
        </is>
      </c>
      <c r="C28" s="4" t="inlineStr">
        <is>
          <t>Indefinit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SCHEDULE OF EXPECTED AMORTIZATION EXPENSES FOR INTANGIBLE ASSETS (Details)</t>
        </is>
      </c>
      <c r="B1" s="2" t="inlineStr">
        <is>
          <t>Sep. 30, 2023 USD ($)</t>
        </is>
      </c>
    </row>
    <row r="2">
      <c r="A2" s="3" t="inlineStr">
        <is>
          <t>Goodwill and Intangible Assets Disclosure [Abstract]</t>
        </is>
      </c>
      <c r="B2" s="4" t="inlineStr">
        <is>
          <t xml:space="preserve"> </t>
        </is>
      </c>
    </row>
    <row r="3">
      <c r="A3" s="4" t="inlineStr">
        <is>
          <t>Remainder of 2024</t>
        </is>
      </c>
      <c r="B3" s="6" t="n">
        <v>641947</v>
      </c>
    </row>
    <row r="4">
      <c r="A4" s="4" t="inlineStr">
        <is>
          <t>2025</t>
        </is>
      </c>
      <c r="B4" s="5" t="n">
        <v>855929</v>
      </c>
    </row>
    <row r="5">
      <c r="A5" s="4" t="inlineStr">
        <is>
          <t>2026</t>
        </is>
      </c>
      <c r="B5" s="5" t="n">
        <v>787911</v>
      </c>
    </row>
    <row r="6">
      <c r="A6" s="4" t="inlineStr">
        <is>
          <t>2027</t>
        </is>
      </c>
      <c r="B6" s="5" t="n">
        <v>765239</v>
      </c>
    </row>
    <row r="7">
      <c r="A7" s="4" t="inlineStr">
        <is>
          <t>2028</t>
        </is>
      </c>
      <c r="B7" s="5" t="n">
        <v>765239</v>
      </c>
    </row>
    <row r="8">
      <c r="A8" s="4" t="inlineStr">
        <is>
          <t>Thereafter</t>
        </is>
      </c>
      <c r="B8" s="5" t="n">
        <v>956548</v>
      </c>
    </row>
    <row r="9">
      <c r="A9" s="4" t="inlineStr">
        <is>
          <t>Total</t>
        </is>
      </c>
      <c r="B9" s="6" t="n">
        <v>47728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NET (Details Narrative) - USD ($)</t>
        </is>
      </c>
      <c r="B1" s="2" t="inlineStr">
        <is>
          <t>3 Months Ended</t>
        </is>
      </c>
    </row>
    <row r="2">
      <c r="B2" s="2" t="inlineStr">
        <is>
          <t>Sep. 30, 2023</t>
        </is>
      </c>
      <c r="C2" s="2" t="inlineStr">
        <is>
          <t>Sep. 30, 2022</t>
        </is>
      </c>
    </row>
    <row r="3">
      <c r="A3" s="3" t="inlineStr">
        <is>
          <t>Goodwill and Intangible Assets Disclosure [Abstract]</t>
        </is>
      </c>
      <c r="B3" s="4" t="inlineStr">
        <is>
          <t xml:space="preserve"> </t>
        </is>
      </c>
      <c r="C3" s="4" t="inlineStr">
        <is>
          <t xml:space="preserve"> </t>
        </is>
      </c>
    </row>
    <row r="4">
      <c r="A4" s="4" t="inlineStr">
        <is>
          <t>Amortization of other intangible assets</t>
        </is>
      </c>
      <c r="B4" s="6" t="n">
        <v>175201</v>
      </c>
      <c r="C4" s="6" t="n">
        <v>0</v>
      </c>
    </row>
    <row r="5">
      <c r="A5" s="4" t="inlineStr">
        <is>
          <t>Impairment charges of goodwill and intangible assets</t>
        </is>
      </c>
      <c r="B5" s="6" t="n">
        <v>0</v>
      </c>
      <c r="C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15" customWidth="1" min="2" max="2"/>
  </cols>
  <sheetData>
    <row r="1">
      <c r="A1" s="1" t="inlineStr">
        <is>
          <t>NOTE PAYABLE (Details Narrative)</t>
        </is>
      </c>
      <c r="B1" s="2" t="inlineStr">
        <is>
          <t>3 Months Ended</t>
        </is>
      </c>
    </row>
    <row r="2">
      <c r="B2" s="2" t="inlineStr">
        <is>
          <t>Sep. 30, 2023</t>
        </is>
      </c>
    </row>
    <row r="3">
      <c r="A3" s="3" t="inlineStr">
        <is>
          <t>Debt Disclosure [Abstract]</t>
        </is>
      </c>
      <c r="B3" s="4" t="inlineStr">
        <is>
          <t xml:space="preserve"> </t>
        </is>
      </c>
    </row>
    <row r="4">
      <c r="A4" s="4" t="inlineStr">
        <is>
          <t>Interest rate, debt</t>
        </is>
      </c>
      <c r="B4" s="12" t="n">
        <v>0.0097</v>
      </c>
    </row>
    <row r="5">
      <c r="A5" s="4" t="inlineStr">
        <is>
          <t>Gross revenue, rate</t>
        </is>
      </c>
      <c r="B5" s="11" t="n">
        <v>0.1</v>
      </c>
    </row>
    <row r="6">
      <c r="A6" s="4" t="inlineStr">
        <is>
          <t>Subsequent sales to distributor, rate</t>
        </is>
      </c>
      <c r="B6" s="11" t="n">
        <v>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CHEDULE OF FINANCE LEASE EXPENSES (Details) - USD ($)</t>
        </is>
      </c>
      <c r="B1" s="2" t="inlineStr">
        <is>
          <t>3 Months Ended</t>
        </is>
      </c>
    </row>
    <row r="2">
      <c r="B2" s="2" t="inlineStr">
        <is>
          <t>Sep. 30, 2023</t>
        </is>
      </c>
      <c r="C2" s="2" t="inlineStr">
        <is>
          <t>Sep. 30, 2022</t>
        </is>
      </c>
    </row>
    <row r="3">
      <c r="A3" s="3" t="inlineStr">
        <is>
          <t>Leases</t>
        </is>
      </c>
      <c r="B3" s="4" t="inlineStr">
        <is>
          <t xml:space="preserve"> </t>
        </is>
      </c>
      <c r="C3" s="4" t="inlineStr">
        <is>
          <t xml:space="preserve"> </t>
        </is>
      </c>
    </row>
    <row r="4">
      <c r="A4" s="4" t="inlineStr">
        <is>
          <t>Amortization of operating lease right-of-use assets</t>
        </is>
      </c>
      <c r="B4" s="6" t="n">
        <v>59962</v>
      </c>
      <c r="C4" s="4" t="inlineStr">
        <is>
          <t xml:space="preserve"> </t>
        </is>
      </c>
    </row>
    <row r="5">
      <c r="A5" s="4" t="inlineStr">
        <is>
          <t>Interest on operating lease liabilities</t>
        </is>
      </c>
      <c r="B5" s="5" t="n">
        <v>21171</v>
      </c>
      <c r="C5" s="4" t="inlineStr">
        <is>
          <t xml:space="preserve"> </t>
        </is>
      </c>
    </row>
    <row r="6">
      <c r="A6" s="4" t="inlineStr">
        <is>
          <t>Total lease costs</t>
        </is>
      </c>
      <c r="B6" s="6" t="n">
        <v>81133</v>
      </c>
      <c r="C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MATURITIES OF THE FINANCE LEASE TO THE FINANCE LEASE LIABILITIES (Details)</t>
        </is>
      </c>
      <c r="B1" s="2" t="inlineStr">
        <is>
          <t>Sep. 30, 2023 USD ($)</t>
        </is>
      </c>
    </row>
    <row r="2">
      <c r="A2" s="3" t="inlineStr">
        <is>
          <t>Leases</t>
        </is>
      </c>
      <c r="B2" s="4" t="inlineStr">
        <is>
          <t xml:space="preserve"> </t>
        </is>
      </c>
    </row>
    <row r="3">
      <c r="A3" s="4" t="inlineStr">
        <is>
          <t>Remainder of 2024</t>
        </is>
      </c>
      <c r="B3" s="6" t="n">
        <v>215434</v>
      </c>
    </row>
    <row r="4">
      <c r="A4" s="4" t="inlineStr">
        <is>
          <t>2025</t>
        </is>
      </c>
      <c r="B4" s="5" t="n">
        <v>299090</v>
      </c>
    </row>
    <row r="5">
      <c r="A5" s="4" t="inlineStr">
        <is>
          <t>2026</t>
        </is>
      </c>
      <c r="B5" s="5" t="n">
        <v>81091</v>
      </c>
    </row>
    <row r="6">
      <c r="A6" s="4" t="inlineStr">
        <is>
          <t>Total lease payments</t>
        </is>
      </c>
      <c r="B6" s="5" t="n">
        <v>595615</v>
      </c>
    </row>
    <row r="7">
      <c r="A7" s="4" t="inlineStr">
        <is>
          <t>Less: present value discount</t>
        </is>
      </c>
      <c r="B7" s="5" t="n">
        <v>-84173</v>
      </c>
    </row>
    <row r="8">
      <c r="A8" s="4" t="inlineStr">
        <is>
          <t>Lease liabilities</t>
        </is>
      </c>
      <c r="B8" s="6" t="n">
        <v>5114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Condensed Consolidated Statements of Operations and Other Comprehensive Loss (Unaudited) (Parenthetical)</t>
        </is>
      </c>
      <c r="C1" s="2" t="inlineStr">
        <is>
          <t>3 Months Ended</t>
        </is>
      </c>
    </row>
    <row r="2">
      <c r="B2" s="2" t="inlineStr">
        <is>
          <t>Feb. 09, 2023</t>
        </is>
      </c>
      <c r="C2" s="2" t="inlineStr">
        <is>
          <t>Sep. 30, 2023</t>
        </is>
      </c>
    </row>
    <row r="3">
      <c r="A3" s="3" t="inlineStr">
        <is>
          <t>Income Statement [Abstract]</t>
        </is>
      </c>
      <c r="B3" s="4" t="inlineStr">
        <is>
          <t xml:space="preserve"> </t>
        </is>
      </c>
      <c r="C3" s="4" t="inlineStr">
        <is>
          <t xml:space="preserve"> </t>
        </is>
      </c>
    </row>
    <row r="4">
      <c r="A4" s="4" t="inlineStr">
        <is>
          <t>Reverse stock split</t>
        </is>
      </c>
      <c r="B4" s="4" t="inlineStr">
        <is>
          <t>1-for-20</t>
        </is>
      </c>
      <c r="C4" s="4" t="inlineStr">
        <is>
          <t>1
                                                                                                                                                            for 20</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3" customWidth="1" min="2" max="2"/>
  </cols>
  <sheetData>
    <row r="1">
      <c r="A1" s="1" t="inlineStr">
        <is>
          <t>LEASES (Details Narrative)</t>
        </is>
      </c>
      <c r="B1" s="2" t="inlineStr">
        <is>
          <t>Sep. 30, 2023</t>
        </is>
      </c>
    </row>
    <row r="2">
      <c r="A2" s="3" t="inlineStr">
        <is>
          <t>Leases</t>
        </is>
      </c>
      <c r="B2" s="4" t="inlineStr">
        <is>
          <t xml:space="preserve"> </t>
        </is>
      </c>
    </row>
    <row r="3">
      <c r="A3" s="4" t="inlineStr">
        <is>
          <t>Finance lease remaining lease, term</t>
        </is>
      </c>
      <c r="B3" s="4" t="inlineStr">
        <is>
          <t>2 years 1 month 6 days</t>
        </is>
      </c>
    </row>
    <row r="4">
      <c r="A4" s="4" t="inlineStr">
        <is>
          <t>Finance lease, discount rate</t>
        </is>
      </c>
      <c r="B4" s="12" t="n">
        <v>0.1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1" customWidth="1" min="2" max="2"/>
  </cols>
  <sheetData>
    <row r="1">
      <c r="A1" s="1" t="inlineStr">
        <is>
          <t>SHAREHOLDERS’ EQUITY (Details Narrative)</t>
        </is>
      </c>
      <c r="B1" s="2" t="inlineStr">
        <is>
          <t>Sep. 30, 2023 shares</t>
        </is>
      </c>
    </row>
    <row r="2">
      <c r="A2" s="3" t="inlineStr">
        <is>
          <t>Equity [Abstract]</t>
        </is>
      </c>
      <c r="B2" s="4" t="inlineStr">
        <is>
          <t xml:space="preserve"> </t>
        </is>
      </c>
    </row>
    <row r="3">
      <c r="A3" s="4" t="inlineStr">
        <is>
          <t>Warrants to purchase common stock</t>
        </is>
      </c>
      <c r="B3" s="5" t="n">
        <v>4265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PREFERRED STOCK AT FAIR VALUE ON RECURRING BASIS (Details) - Fair Value, Inputs, Level 2 [Member]</t>
        </is>
      </c>
      <c r="B1" s="2" t="inlineStr">
        <is>
          <t>3 Months Ended</t>
        </is>
      </c>
    </row>
    <row r="2">
      <c r="B2" s="2" t="inlineStr">
        <is>
          <t>Sep. 30, 2023 USD ($)</t>
        </is>
      </c>
    </row>
    <row r="3">
      <c r="A3" s="3" t="inlineStr">
        <is>
          <t>Fair Value, Assets and Liabilities Measured on Recurring and Nonrecurring Basis [Line Items]</t>
        </is>
      </c>
      <c r="B3" s="4" t="inlineStr">
        <is>
          <t xml:space="preserve"> </t>
        </is>
      </c>
    </row>
    <row r="4">
      <c r="A4" s="4" t="inlineStr">
        <is>
          <t>Preferred Stock carried at fair value, beginning value</t>
        </is>
      </c>
      <c r="B4" s="6" t="n">
        <v>208500</v>
      </c>
    </row>
    <row r="5">
      <c r="A5" s="4" t="inlineStr">
        <is>
          <t>Fair value of holdback Series C Preferred Stock at acquisition (Note 5)</t>
        </is>
      </c>
      <c r="B5" s="5" t="n">
        <v>-131250</v>
      </c>
    </row>
    <row r="6">
      <c r="A6" s="4" t="inlineStr">
        <is>
          <t>Preferred Stock carried at fair value, ending value</t>
        </is>
      </c>
      <c r="B6" s="6" t="n">
        <v>7725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FAIR VALUE MEASUREMENTS (Details Narrative) - Series C Preferred Stock [Member] - shares</t>
        </is>
      </c>
      <c r="D1" s="2" t="inlineStr">
        <is>
          <t>3 Months Ended</t>
        </is>
      </c>
    </row>
    <row r="2">
      <c r="B2" s="2" t="inlineStr">
        <is>
          <t>Feb. 09, 2023</t>
        </is>
      </c>
      <c r="C2" s="2" t="inlineStr">
        <is>
          <t>Oct. 04, 2022</t>
        </is>
      </c>
      <c r="D2" s="2" t="inlineStr">
        <is>
          <t>Sep. 30, 2023</t>
        </is>
      </c>
    </row>
    <row r="3">
      <c r="A3" s="4" t="inlineStr">
        <is>
          <t>Number of shares post-reverse stock split</t>
        </is>
      </c>
      <c r="B3" s="9" t="n">
        <v>0.15</v>
      </c>
      <c r="C3" s="4" t="inlineStr">
        <is>
          <t xml:space="preserve"> </t>
        </is>
      </c>
      <c r="D3" s="4" t="inlineStr">
        <is>
          <t xml:space="preserve"> </t>
        </is>
      </c>
    </row>
    <row r="4">
      <c r="A4" s="4" t="inlineStr">
        <is>
          <t>Share Exchange Agreement [Member]</t>
        </is>
      </c>
      <c r="B4" s="4" t="inlineStr">
        <is>
          <t xml:space="preserve"> </t>
        </is>
      </c>
      <c r="C4" s="4" t="inlineStr">
        <is>
          <t xml:space="preserve"> </t>
        </is>
      </c>
      <c r="D4" s="4" t="inlineStr">
        <is>
          <t xml:space="preserve"> </t>
        </is>
      </c>
    </row>
    <row r="5">
      <c r="A5" s="4" t="inlineStr">
        <is>
          <t>Held-back Series C Preferred Stock</t>
        </is>
      </c>
      <c r="B5" s="4" t="inlineStr">
        <is>
          <t xml:space="preserve"> </t>
        </is>
      </c>
      <c r="C5" s="4" t="inlineStr">
        <is>
          <t xml:space="preserve"> </t>
        </is>
      </c>
      <c r="D5" s="5" t="n">
        <v>500000</v>
      </c>
    </row>
    <row r="6">
      <c r="A6" s="4" t="inlineStr">
        <is>
          <t>Number of shares post-reverse stock split</t>
        </is>
      </c>
      <c r="B6" s="4" t="inlineStr">
        <is>
          <t xml:space="preserve"> </t>
        </is>
      </c>
      <c r="C6" s="9" t="n">
        <v>0.15</v>
      </c>
      <c r="D6" s="9" t="n">
        <v>0.1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RELATED PARTY TRANSACTIONS (Details Narrative) - USD ($)</t>
        </is>
      </c>
      <c r="B1" s="2" t="inlineStr">
        <is>
          <t>3 Months Ended</t>
        </is>
      </c>
      <c r="C1" s="2" t="inlineStr">
        <is>
          <t>12 Months Ended</t>
        </is>
      </c>
    </row>
    <row r="2">
      <c r="B2" s="2" t="inlineStr">
        <is>
          <t>Sep. 30, 2023</t>
        </is>
      </c>
      <c r="C2" s="2" t="inlineStr">
        <is>
          <t>Jun. 30, 2023</t>
        </is>
      </c>
    </row>
    <row r="3">
      <c r="A3" s="4" t="inlineStr">
        <is>
          <t>Life Science Biosensor Diagnostics Pty Ltd [Member]</t>
        </is>
      </c>
      <c r="B3" s="4" t="inlineStr">
        <is>
          <t xml:space="preserve"> </t>
        </is>
      </c>
      <c r="C3" s="4" t="inlineStr">
        <is>
          <t xml:space="preserve"> </t>
        </is>
      </c>
    </row>
    <row r="4">
      <c r="A4" s="4" t="inlineStr">
        <is>
          <t>Remaining amount payble to related party</t>
        </is>
      </c>
      <c r="B4" s="6" t="n">
        <v>0</v>
      </c>
      <c r="C4" s="6" t="n">
        <v>871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MMITMENTS AND CONTINGENCIES (Details Narrative) - USD ($)</t>
        </is>
      </c>
      <c r="B1" s="2" t="inlineStr">
        <is>
          <t>1 Months Ended</t>
        </is>
      </c>
    </row>
    <row r="2">
      <c r="B2" s="2" t="inlineStr">
        <is>
          <t>Nov. 30, 2022</t>
        </is>
      </c>
      <c r="C2" s="2" t="inlineStr">
        <is>
          <t>Sep. 30, 2023</t>
        </is>
      </c>
    </row>
    <row r="3">
      <c r="A3" s="4" t="inlineStr">
        <is>
          <t>Purchase commitments</t>
        </is>
      </c>
      <c r="B3" s="4" t="inlineStr">
        <is>
          <t xml:space="preserve"> </t>
        </is>
      </c>
      <c r="C3" s="6" t="n">
        <v>0</v>
      </c>
    </row>
    <row r="4">
      <c r="A4" s="4" t="inlineStr">
        <is>
          <t>University of Newcastle [Member]</t>
        </is>
      </c>
      <c r="B4" s="4" t="inlineStr">
        <is>
          <t xml:space="preserve"> </t>
        </is>
      </c>
      <c r="C4" s="4" t="inlineStr">
        <is>
          <t xml:space="preserve"> </t>
        </is>
      </c>
    </row>
    <row r="5">
      <c r="A5" s="4" t="inlineStr">
        <is>
          <t>Amount agreed as per deed of variation with University of Newcastle</t>
        </is>
      </c>
      <c r="B5" s="6" t="n">
        <v>847021</v>
      </c>
      <c r="C5" s="4" t="inlineStr">
        <is>
          <t xml:space="preserve"> </t>
        </is>
      </c>
    </row>
    <row r="6">
      <c r="A6" s="4" t="inlineStr">
        <is>
          <t>Remaining payable amount</t>
        </is>
      </c>
      <c r="B6" s="4" t="inlineStr">
        <is>
          <t xml:space="preserve"> </t>
        </is>
      </c>
      <c r="C6" s="6" t="n">
        <v>84702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WARRANTS (Details) - shares</t>
        </is>
      </c>
      <c r="B1" s="2" t="inlineStr">
        <is>
          <t>3 Months Ended</t>
        </is>
      </c>
    </row>
    <row r="2">
      <c r="B2" s="2" t="inlineStr">
        <is>
          <t>Sep. 30, 2023</t>
        </is>
      </c>
      <c r="C2" s="2" t="inlineStr">
        <is>
          <t>Sep. 30, 2022</t>
        </is>
      </c>
    </row>
    <row r="3">
      <c r="A3" s="4" t="inlineStr">
        <is>
          <t>Warrants Common Stock March Twenty Three Public Raise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t>
        </is>
      </c>
      <c r="B5" s="5" t="n">
        <v>3270</v>
      </c>
      <c r="C5" s="4" t="inlineStr">
        <is>
          <t xml:space="preserve"> </t>
        </is>
      </c>
    </row>
    <row r="6">
      <c r="A6" s="4" t="inlineStr">
        <is>
          <t>Warrants - Series A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t>
        </is>
      </c>
      <c r="B8" s="5" t="n">
        <v>70068</v>
      </c>
      <c r="C8" s="5" t="n">
        <v>70068</v>
      </c>
    </row>
    <row r="9">
      <c r="A9" s="4" t="inlineStr">
        <is>
          <t>Warrants Series B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t>
        </is>
      </c>
      <c r="B11" s="5" t="n">
        <v>2620</v>
      </c>
      <c r="C11" s="5" t="n">
        <v>2620</v>
      </c>
    </row>
    <row r="12">
      <c r="A12" s="4" t="inlineStr">
        <is>
          <t>Private Placement Warrants December Two Thousand Twenty Two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t>
        </is>
      </c>
      <c r="B14" s="5" t="n">
        <v>26478</v>
      </c>
      <c r="C14" s="4" t="inlineStr">
        <is>
          <t xml:space="preserve"> </t>
        </is>
      </c>
    </row>
    <row r="15">
      <c r="A15" s="4" t="inlineStr">
        <is>
          <t>Warrants Issued To Winx Capital Pty Ltd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t>
        </is>
      </c>
      <c r="B17" s="5" t="n">
        <v>1324</v>
      </c>
      <c r="C17" s="4" t="inlineStr">
        <is>
          <t xml:space="preserve"> </t>
        </is>
      </c>
    </row>
    <row r="18">
      <c r="A18" s="4" t="inlineStr">
        <is>
          <t>Warrants Issued to Underwriters IPO [Member]</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t>
        </is>
      </c>
      <c r="B20" s="5" t="n">
        <v>3177</v>
      </c>
      <c r="C20" s="5" t="n">
        <v>3177</v>
      </c>
    </row>
    <row r="21">
      <c r="A21" s="4" t="inlineStr">
        <is>
          <t>Warrants Issued to Underwriters March Twenty Three Public Raise [Member]</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Anti-dilutive</t>
        </is>
      </c>
      <c r="B23" s="5" t="n">
        <v>32750</v>
      </c>
      <c r="C23" s="4" t="inlineStr">
        <is>
          <t xml:space="preserve"> </t>
        </is>
      </c>
    </row>
    <row r="24">
      <c r="A24" s="4" t="inlineStr">
        <is>
          <t>Pre IPO Warrants [Member]</t>
        </is>
      </c>
      <c r="B24" s="4" t="inlineStr">
        <is>
          <t xml:space="preserve"> </t>
        </is>
      </c>
      <c r="C24" s="4" t="inlineStr">
        <is>
          <t xml:space="preserve"> </t>
        </is>
      </c>
    </row>
    <row r="25">
      <c r="A25" s="3" t="inlineStr">
        <is>
          <t>Antidilutive Securities Excluded from Computation of Earnings Per Share [Line Items]</t>
        </is>
      </c>
      <c r="B25" s="4" t="inlineStr">
        <is>
          <t xml:space="preserve"> </t>
        </is>
      </c>
      <c r="C25" s="4" t="inlineStr">
        <is>
          <t xml:space="preserve"> </t>
        </is>
      </c>
    </row>
    <row r="26">
      <c r="A26" s="4" t="inlineStr">
        <is>
          <t>Anti-dilutive</t>
        </is>
      </c>
      <c r="B26" s="5" t="n">
        <v>136834</v>
      </c>
      <c r="C26" s="5" t="n">
        <v>136834</v>
      </c>
    </row>
    <row r="27">
      <c r="A27" s="4" t="inlineStr">
        <is>
          <t>Warrants Issued to LSBD [Member]</t>
        </is>
      </c>
      <c r="B27" s="4" t="inlineStr">
        <is>
          <t xml:space="preserve"> </t>
        </is>
      </c>
      <c r="C27" s="4" t="inlineStr">
        <is>
          <t xml:space="preserve"> </t>
        </is>
      </c>
    </row>
    <row r="28">
      <c r="A28" s="3" t="inlineStr">
        <is>
          <t>Antidilutive Securities Excluded from Computation of Earnings Per Share [Line Items]</t>
        </is>
      </c>
      <c r="B28" s="4" t="inlineStr">
        <is>
          <t xml:space="preserve"> </t>
        </is>
      </c>
      <c r="C28" s="4" t="inlineStr">
        <is>
          <t xml:space="preserve"> </t>
        </is>
      </c>
    </row>
    <row r="29">
      <c r="A29" s="4" t="inlineStr">
        <is>
          <t>Anti-dilutive</t>
        </is>
      </c>
      <c r="B29" s="5" t="n">
        <v>150000</v>
      </c>
      <c r="C29" s="5" t="n">
        <v>15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17" customWidth="1" min="2" max="2"/>
    <col width="14" customWidth="1" min="3" max="3"/>
    <col width="14" customWidth="1" min="4" max="4"/>
    <col width="14" customWidth="1" min="5" max="5"/>
  </cols>
  <sheetData>
    <row r="1">
      <c r="A1" s="1" t="inlineStr">
        <is>
          <t>SUBSEQUENT EVENTS (Details Narrative) - USD ($)</t>
        </is>
      </c>
      <c r="B1" s="2" t="inlineStr">
        <is>
          <t>Oct. 04, 2023</t>
        </is>
      </c>
      <c r="C1" s="2" t="inlineStr">
        <is>
          <t>Nov. 07, 2023</t>
        </is>
      </c>
      <c r="D1" s="2" t="inlineStr">
        <is>
          <t>Sep. 30, 2023</t>
        </is>
      </c>
      <c r="E1" s="2" t="inlineStr">
        <is>
          <t>Jun. 30,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shares, issued</t>
        </is>
      </c>
      <c r="B3" s="4" t="inlineStr">
        <is>
          <t xml:space="preserve"> </t>
        </is>
      </c>
      <c r="C3" s="4" t="inlineStr">
        <is>
          <t xml:space="preserve"> </t>
        </is>
      </c>
      <c r="D3" s="5" t="n">
        <v>2330399</v>
      </c>
      <c r="E3" s="5" t="n">
        <v>2330399</v>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Common stock, shares, issued</t>
        </is>
      </c>
      <c r="B6" s="5" t="n">
        <v>2232221</v>
      </c>
      <c r="C6" s="4" t="inlineStr">
        <is>
          <t xml:space="preserve"> </t>
        </is>
      </c>
      <c r="D6" s="4" t="inlineStr">
        <is>
          <t xml:space="preserve"> </t>
        </is>
      </c>
      <c r="E6" s="4" t="inlineStr">
        <is>
          <t xml:space="preserve"> </t>
        </is>
      </c>
    </row>
    <row r="7">
      <c r="A7" s="4" t="inlineStr">
        <is>
          <t>Warrants issuance date</t>
        </is>
      </c>
      <c r="B7" s="4" t="inlineStr">
        <is>
          <t>5 years 6 months</t>
        </is>
      </c>
      <c r="C7" s="4" t="inlineStr">
        <is>
          <t xml:space="preserve"> </t>
        </is>
      </c>
      <c r="D7" s="4" t="inlineStr">
        <is>
          <t xml:space="preserve"> </t>
        </is>
      </c>
      <c r="E7" s="4" t="inlineStr">
        <is>
          <t xml:space="preserve"> </t>
        </is>
      </c>
    </row>
    <row r="8">
      <c r="A8" s="4" t="inlineStr">
        <is>
          <t>Gross proceeds from October 2023 capital raise</t>
        </is>
      </c>
      <c r="B8" s="6" t="n">
        <v>4378000</v>
      </c>
      <c r="C8" s="4" t="inlineStr">
        <is>
          <t xml:space="preserve"> </t>
        </is>
      </c>
      <c r="D8" s="4" t="inlineStr">
        <is>
          <t xml:space="preserve"> </t>
        </is>
      </c>
      <c r="E8" s="4" t="inlineStr">
        <is>
          <t xml:space="preserve"> </t>
        </is>
      </c>
    </row>
    <row r="9">
      <c r="A9" s="4" t="inlineStr">
        <is>
          <t>Net proceeds from October 2023 capital raise</t>
        </is>
      </c>
      <c r="B9" s="6" t="n">
        <v>3350000</v>
      </c>
      <c r="C9" s="4" t="inlineStr">
        <is>
          <t xml:space="preserve"> </t>
        </is>
      </c>
      <c r="D9" s="4" t="inlineStr">
        <is>
          <t xml:space="preserve"> </t>
        </is>
      </c>
      <c r="E9" s="4" t="inlineStr">
        <is>
          <t xml:space="preserve"> </t>
        </is>
      </c>
    </row>
    <row r="10">
      <c r="A10" s="4" t="inlineStr">
        <is>
          <t>Subsequent Event [Member] | IPO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Share price</t>
        </is>
      </c>
      <c r="B12" s="7" t="n">
        <v>0.55</v>
      </c>
      <c r="C12" s="4" t="inlineStr">
        <is>
          <t xml:space="preserve"> </t>
        </is>
      </c>
      <c r="D12" s="4" t="inlineStr">
        <is>
          <t xml:space="preserve"> </t>
        </is>
      </c>
      <c r="E12" s="4" t="inlineStr">
        <is>
          <t xml:space="preserve"> </t>
        </is>
      </c>
    </row>
    <row r="13">
      <c r="A13" s="4" t="inlineStr">
        <is>
          <t>Subsequent Event [Member] | Series E Convertible Preferred Stock [Memb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Preferred stock, shares issued</t>
        </is>
      </c>
      <c r="B15" s="5" t="n">
        <v>5728723</v>
      </c>
      <c r="C15" s="4" t="inlineStr">
        <is>
          <t xml:space="preserve"> </t>
        </is>
      </c>
      <c r="D15" s="4" t="inlineStr">
        <is>
          <t xml:space="preserve"> </t>
        </is>
      </c>
      <c r="E15" s="4" t="inlineStr">
        <is>
          <t xml:space="preserve"> </t>
        </is>
      </c>
    </row>
    <row r="16">
      <c r="A16" s="4" t="inlineStr">
        <is>
          <t>Warrants purchased</t>
        </is>
      </c>
      <c r="B16" s="5" t="n">
        <v>7960944</v>
      </c>
      <c r="C16" s="4" t="inlineStr">
        <is>
          <t xml:space="preserve"> </t>
        </is>
      </c>
      <c r="D16" s="4" t="inlineStr">
        <is>
          <t xml:space="preserve"> </t>
        </is>
      </c>
      <c r="E16" s="4" t="inlineStr">
        <is>
          <t xml:space="preserve"> </t>
        </is>
      </c>
    </row>
    <row r="17">
      <c r="A17" s="4" t="inlineStr">
        <is>
          <t>Convertible preferred stock</t>
        </is>
      </c>
      <c r="B17" s="4" t="inlineStr">
        <is>
          <t xml:space="preserve"> </t>
        </is>
      </c>
      <c r="C17" s="5" t="n">
        <v>4571761</v>
      </c>
      <c r="D17" s="4" t="inlineStr">
        <is>
          <t xml:space="preserve"> </t>
        </is>
      </c>
      <c r="E17" s="4" t="inlineStr">
        <is>
          <t xml:space="preserve"> </t>
        </is>
      </c>
    </row>
    <row r="18">
      <c r="A18" s="4" t="inlineStr">
        <is>
          <t>Subsequent Event [Member] | Series F Warrants [Member]</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Warrants purchased</t>
        </is>
      </c>
      <c r="B20" s="5" t="n">
        <v>7960944</v>
      </c>
      <c r="C20" s="4" t="inlineStr">
        <is>
          <t xml:space="preserve"> </t>
        </is>
      </c>
      <c r="D20" s="4" t="inlineStr">
        <is>
          <t xml:space="preserve"> </t>
        </is>
      </c>
      <c r="E20" s="4" t="inlineStr">
        <is>
          <t xml:space="preserve"> </t>
        </is>
      </c>
    </row>
    <row r="21">
      <c r="A21" s="4" t="inlineStr">
        <is>
          <t>Warrants issuance date</t>
        </is>
      </c>
      <c r="B21" s="4" t="inlineStr">
        <is>
          <t>1 year 6 months</t>
        </is>
      </c>
      <c r="C21" s="4" t="inlineStr">
        <is>
          <t xml:space="preserve"> </t>
        </is>
      </c>
      <c r="D21" s="4" t="inlineStr">
        <is>
          <t xml:space="preserve"> </t>
        </is>
      </c>
      <c r="E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3" customWidth="1" min="2" max="2"/>
    <col width="22" customWidth="1" min="3" max="3"/>
    <col width="32" customWidth="1" min="4" max="4"/>
    <col width="36" customWidth="1" min="5" max="5"/>
    <col width="27" customWidth="1" min="6" max="6"/>
    <col width="37" customWidth="1" min="7" max="7"/>
    <col width="33" customWidth="1" min="8" max="8"/>
    <col width="13" customWidth="1" min="9" max="9"/>
  </cols>
  <sheetData>
    <row r="1">
      <c r="A1" s="1" t="inlineStr">
        <is>
          <t>Condensed Consolidated Statements of Changes in Shareholders' Equity (Unaudited) - USD ($)</t>
        </is>
      </c>
      <c r="C1" s="2" t="inlineStr">
        <is>
          <t>Common Stock [Member]</t>
        </is>
      </c>
      <c r="D1" s="2" t="inlineStr">
        <is>
          <t>Treasury Stock, Common [Member]</t>
        </is>
      </c>
      <c r="E1" s="2" t="inlineStr">
        <is>
          <t>Additional Paid-in Capital [Member]</t>
        </is>
      </c>
      <c r="F1" s="2" t="inlineStr">
        <is>
          <t>Retained Earnings [Member]</t>
        </is>
      </c>
      <c r="G1" s="2" t="inlineStr">
        <is>
          <t>AOCI Attributable to Parent [Member]</t>
        </is>
      </c>
      <c r="H1" s="2" t="inlineStr">
        <is>
          <t>Noncontrolling Interest [Member]</t>
        </is>
      </c>
      <c r="I1" s="2" t="inlineStr">
        <is>
          <t>Total</t>
        </is>
      </c>
    </row>
    <row r="2">
      <c r="A2" s="4" t="inlineStr">
        <is>
          <t>Balance at Jun. 30, 2022</t>
        </is>
      </c>
      <c r="B2" s="4" t="inlineStr">
        <is>
          <t>[1]</t>
        </is>
      </c>
      <c r="C2" s="6" t="n">
        <v>7445</v>
      </c>
      <c r="D2" s="4" t="inlineStr">
        <is>
          <t xml:space="preserve"> </t>
        </is>
      </c>
      <c r="E2" s="6" t="n">
        <v>38581465</v>
      </c>
      <c r="F2" s="6" t="n">
        <v>-31175853</v>
      </c>
      <c r="G2" s="6" t="n">
        <v>-788135</v>
      </c>
      <c r="H2" s="6" t="n">
        <v>-79151</v>
      </c>
      <c r="I2" s="6" t="n">
        <v>6545771</v>
      </c>
    </row>
    <row r="3">
      <c r="A3" s="4" t="inlineStr">
        <is>
          <t>Balance, shares at Jun. 30, 2022</t>
        </is>
      </c>
      <c r="B3" s="4" t="inlineStr">
        <is>
          <t>[1]</t>
        </is>
      </c>
      <c r="C3" s="5" t="n">
        <v>74449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reign currency translation loss</t>
        </is>
      </c>
      <c r="B4" s="4" t="inlineStr">
        <is>
          <t>[1]</t>
        </is>
      </c>
      <c r="C4" s="4" t="inlineStr">
        <is>
          <t xml:space="preserve"> </t>
        </is>
      </c>
      <c r="D4" s="4" t="inlineStr">
        <is>
          <t xml:space="preserve"> </t>
        </is>
      </c>
      <c r="E4" s="4" t="inlineStr">
        <is>
          <t xml:space="preserve"> </t>
        </is>
      </c>
      <c r="F4" s="4" t="inlineStr">
        <is>
          <t xml:space="preserve"> </t>
        </is>
      </c>
      <c r="G4" s="5" t="n">
        <v>-135559</v>
      </c>
      <c r="H4" s="4" t="inlineStr">
        <is>
          <t xml:space="preserve"> </t>
        </is>
      </c>
      <c r="I4" s="5" t="n">
        <v>-135559</v>
      </c>
    </row>
    <row r="5">
      <c r="A5" s="4" t="inlineStr">
        <is>
          <t>Net loss</t>
        </is>
      </c>
      <c r="B5" s="4" t="inlineStr">
        <is>
          <t>[1]</t>
        </is>
      </c>
      <c r="C5" s="4" t="inlineStr">
        <is>
          <t xml:space="preserve"> </t>
        </is>
      </c>
      <c r="D5" s="4" t="inlineStr">
        <is>
          <t xml:space="preserve"> </t>
        </is>
      </c>
      <c r="E5" s="4" t="inlineStr">
        <is>
          <t xml:space="preserve"> </t>
        </is>
      </c>
      <c r="F5" s="5" t="n">
        <v>-1208293</v>
      </c>
      <c r="G5" s="4" t="inlineStr">
        <is>
          <t xml:space="preserve"> </t>
        </is>
      </c>
      <c r="H5" s="5" t="n">
        <v>-5785</v>
      </c>
      <c r="I5" s="5" t="n">
        <v>-1214078</v>
      </c>
    </row>
    <row r="6">
      <c r="A6" s="4" t="inlineStr">
        <is>
          <t>Balance at Sep. 30, 2022</t>
        </is>
      </c>
      <c r="B6" s="4" t="inlineStr">
        <is>
          <t>[1]</t>
        </is>
      </c>
      <c r="C6" s="6" t="n">
        <v>7445</v>
      </c>
      <c r="D6" s="4" t="inlineStr">
        <is>
          <t xml:space="preserve"> </t>
        </is>
      </c>
      <c r="E6" s="5" t="n">
        <v>38581465</v>
      </c>
      <c r="F6" s="5" t="n">
        <v>-32384146</v>
      </c>
      <c r="G6" s="5" t="n">
        <v>-923694</v>
      </c>
      <c r="H6" s="5" t="n">
        <v>-84936</v>
      </c>
      <c r="I6" s="5" t="n">
        <v>5196134</v>
      </c>
    </row>
    <row r="7">
      <c r="A7" s="4" t="inlineStr">
        <is>
          <t>Balance, shares at Sep. 30, 2022</t>
        </is>
      </c>
      <c r="B7" s="4" t="inlineStr">
        <is>
          <t>[1]</t>
        </is>
      </c>
      <c r="C7" s="5" t="n">
        <v>74449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lance at Jun. 30, 2023</t>
        </is>
      </c>
      <c r="B8" s="4" t="inlineStr">
        <is>
          <t>[1]</t>
        </is>
      </c>
      <c r="C8" s="6" t="n">
        <v>23304</v>
      </c>
      <c r="D8" s="6" t="n">
        <v>-14</v>
      </c>
      <c r="E8" s="5" t="n">
        <v>46158763</v>
      </c>
      <c r="F8" s="5" t="n">
        <v>-41807573</v>
      </c>
      <c r="G8" s="5" t="n">
        <v>-575496</v>
      </c>
      <c r="H8" s="5" t="n">
        <v>-111986</v>
      </c>
      <c r="I8" s="5" t="n">
        <v>3686998</v>
      </c>
    </row>
    <row r="9">
      <c r="A9" s="4" t="inlineStr">
        <is>
          <t>Balance, shares at Jun. 30, 2023</t>
        </is>
      </c>
      <c r="B9" s="4" t="inlineStr">
        <is>
          <t>[1]</t>
        </is>
      </c>
      <c r="C9" s="5" t="n">
        <v>2330399</v>
      </c>
      <c r="D9" s="5" t="n">
        <v>-138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oreign currency translation loss</t>
        </is>
      </c>
      <c r="B10" s="4" t="inlineStr">
        <is>
          <t>[1]</t>
        </is>
      </c>
      <c r="C10" s="4" t="inlineStr">
        <is>
          <t xml:space="preserve"> </t>
        </is>
      </c>
      <c r="D10" s="4" t="inlineStr">
        <is>
          <t xml:space="preserve"> </t>
        </is>
      </c>
      <c r="E10" s="4" t="inlineStr">
        <is>
          <t xml:space="preserve"> </t>
        </is>
      </c>
      <c r="F10" s="4" t="inlineStr">
        <is>
          <t xml:space="preserve"> </t>
        </is>
      </c>
      <c r="G10" s="5" t="n">
        <v>-18016</v>
      </c>
      <c r="H10" s="4" t="inlineStr">
        <is>
          <t xml:space="preserve"> </t>
        </is>
      </c>
      <c r="I10" s="5" t="n">
        <v>-18016</v>
      </c>
    </row>
    <row r="11">
      <c r="A11" s="4" t="inlineStr">
        <is>
          <t>Net loss</t>
        </is>
      </c>
      <c r="B11" s="4" t="inlineStr">
        <is>
          <t>[1]</t>
        </is>
      </c>
      <c r="C11" s="4" t="inlineStr">
        <is>
          <t xml:space="preserve"> </t>
        </is>
      </c>
      <c r="D11" s="4" t="inlineStr">
        <is>
          <t xml:space="preserve"> </t>
        </is>
      </c>
      <c r="E11" s="4" t="inlineStr">
        <is>
          <t xml:space="preserve"> </t>
        </is>
      </c>
      <c r="F11" s="5" t="n">
        <v>-2425204</v>
      </c>
      <c r="G11" s="4" t="inlineStr">
        <is>
          <t xml:space="preserve"> </t>
        </is>
      </c>
      <c r="H11" s="5" t="n">
        <v>-7220</v>
      </c>
      <c r="I11" s="5" t="n">
        <v>-2432424</v>
      </c>
    </row>
    <row r="12">
      <c r="A12" s="4" t="inlineStr">
        <is>
          <t>Balance at Sep. 30, 2023</t>
        </is>
      </c>
      <c r="B12" s="4" t="inlineStr">
        <is>
          <t>[1]</t>
        </is>
      </c>
      <c r="C12" s="6" t="n">
        <v>23304</v>
      </c>
      <c r="D12" s="6" t="n">
        <v>-14</v>
      </c>
      <c r="E12" s="6" t="n">
        <v>46158763</v>
      </c>
      <c r="F12" s="6" t="n">
        <v>-44232777</v>
      </c>
      <c r="G12" s="6" t="n">
        <v>-593512</v>
      </c>
      <c r="H12" s="6" t="n">
        <v>-119206</v>
      </c>
      <c r="I12" s="6" t="n">
        <v>1236558</v>
      </c>
    </row>
    <row r="13">
      <c r="A13" s="4" t="inlineStr">
        <is>
          <t>Balance, shares at Sep. 30, 2023</t>
        </is>
      </c>
      <c r="B13" s="4" t="inlineStr">
        <is>
          <t>[1]</t>
        </is>
      </c>
      <c r="C13" s="5" t="n">
        <v>2330399</v>
      </c>
      <c r="D13" s="5" t="n">
        <v>-1386</v>
      </c>
      <c r="E13" s="4" t="inlineStr">
        <is>
          <t xml:space="preserve"> </t>
        </is>
      </c>
      <c r="F13" s="4" t="inlineStr">
        <is>
          <t xml:space="preserve"> </t>
        </is>
      </c>
      <c r="G13" s="4" t="inlineStr">
        <is>
          <t xml:space="preserve"> </t>
        </is>
      </c>
      <c r="H13" s="4" t="inlineStr">
        <is>
          <t xml:space="preserve"> </t>
        </is>
      </c>
      <c r="I13" s="4" t="inlineStr">
        <is>
          <t xml:space="preserve"> </t>
        </is>
      </c>
    </row>
    <row r="14"/>
    <row r="15">
      <c r="A15" s="4" t="inlineStr">
        <is>
          <t>[1]Common
Stock and per share amount have been retroactively adjusted to reflect the decreased number of shares resulting from a 1
for 20</t>
        </is>
      </c>
    </row>
  </sheetData>
  <mergeCells count="3">
    <mergeCell ref="A1:B1"/>
    <mergeCell ref="A14:H14"/>
    <mergeCell ref="A15:H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Consolidated Statements of Changes in Shareholders' Equity (Unaudited) (Parenthetical)</t>
        </is>
      </c>
      <c r="C1" s="2" t="inlineStr">
        <is>
          <t>3 Months Ended</t>
        </is>
      </c>
    </row>
    <row r="2">
      <c r="B2" s="2" t="inlineStr">
        <is>
          <t>Feb. 09, 2023</t>
        </is>
      </c>
      <c r="C2" s="2" t="inlineStr">
        <is>
          <t>Sep. 30, 2023</t>
        </is>
      </c>
    </row>
    <row r="3">
      <c r="A3" s="3" t="inlineStr">
        <is>
          <t>Statement of Stockholders' Equity [Abstract]</t>
        </is>
      </c>
      <c r="B3" s="4" t="inlineStr">
        <is>
          <t xml:space="preserve"> </t>
        </is>
      </c>
      <c r="C3" s="4" t="inlineStr">
        <is>
          <t xml:space="preserve"> </t>
        </is>
      </c>
    </row>
    <row r="4">
      <c r="A4" s="4" t="inlineStr">
        <is>
          <t>Reverse stock split</t>
        </is>
      </c>
      <c r="B4" s="4" t="inlineStr">
        <is>
          <t>1-for-20</t>
        </is>
      </c>
      <c r="C4" s="4" t="inlineStr">
        <is>
          <t>1
                                                                                                                                                            for 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t>
        </is>
      </c>
      <c r="C1" s="2" t="inlineStr">
        <is>
          <t>3 Months Ended</t>
        </is>
      </c>
    </row>
    <row r="2">
      <c r="C2" s="2" t="inlineStr">
        <is>
          <t>Sep. 30, 2023</t>
        </is>
      </c>
      <c r="D2" s="2" t="inlineStr">
        <is>
          <t>Sep. 30, 2022</t>
        </is>
      </c>
    </row>
    <row r="3">
      <c r="A3" s="3" t="inlineStr">
        <is>
          <t>Cash flows from operating activities:</t>
        </is>
      </c>
      <c r="C3" s="4" t="inlineStr">
        <is>
          <t xml:space="preserve"> </t>
        </is>
      </c>
      <c r="D3" s="4" t="inlineStr">
        <is>
          <t xml:space="preserve"> </t>
        </is>
      </c>
    </row>
    <row r="4">
      <c r="A4" s="4" t="inlineStr">
        <is>
          <t>Net loss</t>
        </is>
      </c>
      <c r="B4" s="4" t="inlineStr">
        <is>
          <t>[1]</t>
        </is>
      </c>
      <c r="C4" s="6" t="n">
        <v>-2432424</v>
      </c>
      <c r="D4" s="6" t="n">
        <v>-1214078</v>
      </c>
    </row>
    <row r="5">
      <c r="A5" s="3" t="inlineStr">
        <is>
          <t>Adjustments to reconcile net loss to net cash used in operating activities:</t>
        </is>
      </c>
      <c r="C5" s="4" t="inlineStr">
        <is>
          <t xml:space="preserve"> </t>
        </is>
      </c>
      <c r="D5" s="4" t="inlineStr">
        <is>
          <t xml:space="preserve"> </t>
        </is>
      </c>
    </row>
    <row r="6">
      <c r="A6" s="4" t="inlineStr">
        <is>
          <t>Depreciation and amortization</t>
        </is>
      </c>
      <c r="C6" s="5" t="n">
        <v>247598</v>
      </c>
      <c r="D6" s="4" t="inlineStr">
        <is>
          <t xml:space="preserve"> </t>
        </is>
      </c>
    </row>
    <row r="7">
      <c r="A7" s="4" t="inlineStr">
        <is>
          <t>Amortization of right-of-use assets</t>
        </is>
      </c>
      <c r="C7" s="5" t="n">
        <v>59962</v>
      </c>
      <c r="D7" s="4" t="inlineStr">
        <is>
          <t xml:space="preserve"> </t>
        </is>
      </c>
    </row>
    <row r="8">
      <c r="A8" s="4" t="inlineStr">
        <is>
          <t>Non-cash loss on foreign currency translation, net</t>
        </is>
      </c>
      <c r="C8" s="4" t="inlineStr">
        <is>
          <t xml:space="preserve"> </t>
        </is>
      </c>
      <c r="D8" s="5" t="n">
        <v>2247</v>
      </c>
    </row>
    <row r="9">
      <c r="A9" s="4" t="inlineStr">
        <is>
          <t>Provision for inventory obsolescence</t>
        </is>
      </c>
      <c r="C9" s="5" t="n">
        <v>67851</v>
      </c>
      <c r="D9" s="4" t="inlineStr">
        <is>
          <t xml:space="preserve"> </t>
        </is>
      </c>
    </row>
    <row r="10">
      <c r="A10" s="4" t="inlineStr">
        <is>
          <t>Non-cash refund of R&amp;D expenditure claims</t>
        </is>
      </c>
      <c r="C10" s="5" t="n">
        <v>-33523</v>
      </c>
      <c r="D10" s="5" t="n">
        <v>-60413</v>
      </c>
    </row>
    <row r="11">
      <c r="A11" s="4" t="inlineStr">
        <is>
          <t>Fair value gain on revaluation of holdback Series C preferred stock</t>
        </is>
      </c>
      <c r="C11" s="5" t="n">
        <v>-131250</v>
      </c>
      <c r="D11" s="4" t="inlineStr">
        <is>
          <t xml:space="preserve"> </t>
        </is>
      </c>
    </row>
    <row r="12">
      <c r="A12" s="4" t="inlineStr">
        <is>
          <t>Non-cash other operating activities</t>
        </is>
      </c>
      <c r="C12" s="5" t="n">
        <v>104485</v>
      </c>
      <c r="D12" s="5" t="n">
        <v>25035</v>
      </c>
    </row>
    <row r="13">
      <c r="A13" s="3" t="inlineStr">
        <is>
          <t>Changes in operating assets and liabilities:</t>
        </is>
      </c>
      <c r="C13" s="4" t="inlineStr">
        <is>
          <t xml:space="preserve"> </t>
        </is>
      </c>
      <c r="D13" s="4" t="inlineStr">
        <is>
          <t xml:space="preserve"> </t>
        </is>
      </c>
    </row>
    <row r="14">
      <c r="A14" s="4" t="inlineStr">
        <is>
          <t>Accounts receivable</t>
        </is>
      </c>
      <c r="C14" s="5" t="n">
        <v>-273649</v>
      </c>
      <c r="D14" s="4" t="inlineStr">
        <is>
          <t xml:space="preserve"> </t>
        </is>
      </c>
    </row>
    <row r="15">
      <c r="A15" s="4" t="inlineStr">
        <is>
          <t>Inventories</t>
        </is>
      </c>
      <c r="C15" s="5" t="n">
        <v>-53035</v>
      </c>
      <c r="D15" s="4" t="inlineStr">
        <is>
          <t xml:space="preserve"> </t>
        </is>
      </c>
    </row>
    <row r="16">
      <c r="A16" s="4" t="inlineStr">
        <is>
          <t>Grant receivable / deferred grant income</t>
        </is>
      </c>
      <c r="C16" s="5" t="n">
        <v>-97128</v>
      </c>
      <c r="D16" s="5" t="n">
        <v>-177476</v>
      </c>
    </row>
    <row r="17">
      <c r="A17" s="4" t="inlineStr">
        <is>
          <t>Research and development tax incentive receivable</t>
        </is>
      </c>
      <c r="C17" s="5" t="n">
        <v>-60830</v>
      </c>
      <c r="D17" s="5" t="n">
        <v>-218812</v>
      </c>
    </row>
    <row r="18">
      <c r="A18" s="4" t="inlineStr">
        <is>
          <t>Other current assets</t>
        </is>
      </c>
      <c r="C18" s="5" t="n">
        <v>139486</v>
      </c>
      <c r="D18" s="5" t="n">
        <v>-207104</v>
      </c>
    </row>
    <row r="19">
      <c r="A19" s="4" t="inlineStr">
        <is>
          <t>Accounts and other payables</t>
        </is>
      </c>
      <c r="C19" s="5" t="n">
        <v>1215964</v>
      </c>
      <c r="D19" s="5" t="n">
        <v>-13299</v>
      </c>
    </row>
    <row r="20">
      <c r="A20" s="4" t="inlineStr">
        <is>
          <t>Operating lease liabilities</t>
        </is>
      </c>
      <c r="C20" s="5" t="n">
        <v>-68170</v>
      </c>
      <c r="D20" s="4" t="inlineStr">
        <is>
          <t xml:space="preserve"> </t>
        </is>
      </c>
    </row>
    <row r="21">
      <c r="A21" s="4" t="inlineStr">
        <is>
          <t>Other long-term liabilities</t>
        </is>
      </c>
      <c r="C21" s="5" t="n">
        <v>2830</v>
      </c>
      <c r="D21" s="5" t="n">
        <v>-29835</v>
      </c>
    </row>
    <row r="22">
      <c r="A22" s="4" t="inlineStr">
        <is>
          <t>Net cash used in operating activities</t>
        </is>
      </c>
      <c r="C22" s="5" t="n">
        <v>-1311833</v>
      </c>
      <c r="D22" s="5" t="n">
        <v>-1893735</v>
      </c>
    </row>
    <row r="23">
      <c r="A23" s="3" t="inlineStr">
        <is>
          <t>Cash flows from investing activities:</t>
        </is>
      </c>
      <c r="C23" s="4" t="inlineStr">
        <is>
          <t xml:space="preserve"> </t>
        </is>
      </c>
      <c r="D23" s="4" t="inlineStr">
        <is>
          <t xml:space="preserve"> </t>
        </is>
      </c>
    </row>
    <row r="24">
      <c r="A24" s="4" t="inlineStr">
        <is>
          <t>Amount invested on construction in progress</t>
        </is>
      </c>
      <c r="C24" s="4" t="inlineStr">
        <is>
          <t xml:space="preserve"> </t>
        </is>
      </c>
      <c r="D24" s="5" t="n">
        <v>-474891</v>
      </c>
    </row>
    <row r="25">
      <c r="A25" s="4" t="inlineStr">
        <is>
          <t>Net cash used in investing activities</t>
        </is>
      </c>
      <c r="C25" s="4" t="inlineStr">
        <is>
          <t xml:space="preserve"> </t>
        </is>
      </c>
      <c r="D25" s="5" t="n">
        <v>-474891</v>
      </c>
    </row>
    <row r="26">
      <c r="A26" s="4" t="inlineStr">
        <is>
          <t>Effect of foreign exchange rates on cash and cash equivalents</t>
        </is>
      </c>
      <c r="C26" s="5" t="n">
        <v>-39010</v>
      </c>
      <c r="D26" s="5" t="n">
        <v>-127049</v>
      </c>
    </row>
    <row r="27">
      <c r="A27" s="4" t="inlineStr">
        <is>
          <t>Decrease in cash and cash equivalents</t>
        </is>
      </c>
      <c r="C27" s="5" t="n">
        <v>-1350843</v>
      </c>
      <c r="D27" s="5" t="n">
        <v>-2495675</v>
      </c>
    </row>
    <row r="28">
      <c r="A28" s="4" t="inlineStr">
        <is>
          <t>Cash and cash equivalents, beginning of period</t>
        </is>
      </c>
      <c r="C28" s="5" t="n">
        <v>1537244</v>
      </c>
      <c r="D28" s="5" t="n">
        <v>8238301</v>
      </c>
    </row>
    <row r="29">
      <c r="A29" s="4" t="inlineStr">
        <is>
          <t>Cash and cash equivalents, end of period</t>
        </is>
      </c>
      <c r="C29" s="6" t="n">
        <v>186401</v>
      </c>
      <c r="D29" s="6" t="n">
        <v>5742626</v>
      </c>
    </row>
    <row r="30"/>
    <row r="31">
      <c r="A31" s="4" t="inlineStr">
        <is>
          <t>[1]Common
Stock and per share amount have been retroactively adjusted to reflect the decreased number of shares resulting from a 1
for 20</t>
        </is>
      </c>
    </row>
  </sheetData>
  <mergeCells count="4">
    <mergeCell ref="A1:B2"/>
    <mergeCell ref="C1:D1"/>
    <mergeCell ref="A30:C30"/>
    <mergeCell ref="A31:C3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3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 xml:space="preserve">NOTE
1. ORGANIZATION AND DESCRIPTION OF THE BUSINESS Business Intelligent
Bio Solutions Inc. (formerly known as GBS Inc.), and its wholly owned Delaware subsidiary, GBS Operations Inc. were each formed on December
5, 2016, under the laws of the state of Delaware. Our Australian subsidiary Intelligent Bio Solutions (APAC) Pty Ltd (formerly known
as Glucose Biosensor Systems (Greater China) Pty Ltd) was formed on August 4, 2016, under the laws of New South Wales, Australia and
was renamed to Intelligent Bio Solutions (APAC) Pty Ltd on January 6, 2023. On October 4, 2022, INBS acquired Intelligent Fingerprinting
Limited (“IFP”), a company registered in England and Wales (the “IFP Acquisition”). INBS and its subsidiaries (collectively, “we,” “us,” “our,” “INBS” or the “Company,”
unless context requires or indicates otherwise) were formed to provide a non-invasive, pain free innovative medical devices and screening
devices. Our headquarters are in New
York, New York. We are a medical technology company focused on developing and delivering intelligent, rapid, non-invasive testing and screening solutions.
We operate globally with the objective of providing innovative and accessible solutions that improve the quality
of life. Reverse
Stock Split On
February 9, 2023, the Company filed a certificate of amendment (the “Certificate of Amendment”) to its amended and restated
certificate of incorporation to effect, as of February 9, 2023, a 1-for-20
reverse split of the Company’s common stock
(the “Reverse Stock Spli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05:11Z</dcterms:created>
  <dcterms:modified xmlns:dcterms="http://purl.org/dc/terms/" xmlns:xsi="http://www.w3.org/2001/XMLSchema-instance" xsi:type="dcterms:W3CDTF">2023-11-08T21:05:11Z</dcterms:modified>
</cp:coreProperties>
</file>